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Restricted Cash" sheetId="11" state="visible" r:id="rId11"/>
    <sheet xmlns:r="http://schemas.openxmlformats.org/officeDocument/2006/relationships" name="Long Term Debt" sheetId="12" state="visible" r:id="rId12"/>
    <sheet xmlns:r="http://schemas.openxmlformats.org/officeDocument/2006/relationships" name="Line of Credit-Bank" sheetId="13" state="visible" r:id="rId13"/>
    <sheet xmlns:r="http://schemas.openxmlformats.org/officeDocument/2006/relationships" name="Liability in connection with ac" sheetId="14" state="visible" r:id="rId14"/>
    <sheet xmlns:r="http://schemas.openxmlformats.org/officeDocument/2006/relationships" name="Related party transactions and " sheetId="15" state="visible" r:id="rId15"/>
    <sheet xmlns:r="http://schemas.openxmlformats.org/officeDocument/2006/relationships" name="Stock-Based Compensation" sheetId="16" state="visible" r:id="rId16"/>
    <sheet xmlns:r="http://schemas.openxmlformats.org/officeDocument/2006/relationships" name="Debentures and Convertible Note" sheetId="17" state="visible" r:id="rId17"/>
    <sheet xmlns:r="http://schemas.openxmlformats.org/officeDocument/2006/relationships" name="Promissory Notes Payable" sheetId="18" state="visible" r:id="rId18"/>
    <sheet xmlns:r="http://schemas.openxmlformats.org/officeDocument/2006/relationships" name="Bank Loan Payable" sheetId="19" state="visible" r:id="rId19"/>
    <sheet xmlns:r="http://schemas.openxmlformats.org/officeDocument/2006/relationships" name="Warrants" sheetId="20" state="visible" r:id="rId20"/>
    <sheet xmlns:r="http://schemas.openxmlformats.org/officeDocument/2006/relationships" name="Derivative Liability and Fair V"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Nat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tangible Assets (Tables)" sheetId="30" state="visible" r:id="rId30"/>
    <sheet xmlns:r="http://schemas.openxmlformats.org/officeDocument/2006/relationships" name="Related party transactions an31" sheetId="31" state="visible" r:id="rId31"/>
    <sheet xmlns:r="http://schemas.openxmlformats.org/officeDocument/2006/relationships" name="Debentures and Convertible No32" sheetId="32" state="visible" r:id="rId32"/>
    <sheet xmlns:r="http://schemas.openxmlformats.org/officeDocument/2006/relationships" name="Warrants (Tables)"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Going Concer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 Purchase price (De" sheetId="40" state="visible" r:id="rId40"/>
    <sheet xmlns:r="http://schemas.openxmlformats.org/officeDocument/2006/relationships" name="Acquisitions (Details Narrative" sheetId="41" state="visible" r:id="rId41"/>
    <sheet xmlns:r="http://schemas.openxmlformats.org/officeDocument/2006/relationships" name="Intangible Assets - Intangibles" sheetId="42" state="visible" r:id="rId42"/>
    <sheet xmlns:r="http://schemas.openxmlformats.org/officeDocument/2006/relationships" name="Intangible Assets - Useful life" sheetId="43" state="visible" r:id="rId43"/>
    <sheet xmlns:r="http://schemas.openxmlformats.org/officeDocument/2006/relationships" name="Intangible Assets (Details Narr" sheetId="44" state="visible" r:id="rId44"/>
    <sheet xmlns:r="http://schemas.openxmlformats.org/officeDocument/2006/relationships" name="Long Term Debt (Details)" sheetId="45" state="visible" r:id="rId45"/>
    <sheet xmlns:r="http://schemas.openxmlformats.org/officeDocument/2006/relationships" name="Line of Credit-Bank (Details Na" sheetId="46" state="visible" r:id="rId46"/>
    <sheet xmlns:r="http://schemas.openxmlformats.org/officeDocument/2006/relationships" name="Related party transactions an47" sheetId="47" state="visible" r:id="rId47"/>
    <sheet xmlns:r="http://schemas.openxmlformats.org/officeDocument/2006/relationships" name="Related party transactions an48" sheetId="48" state="visible" r:id="rId48"/>
    <sheet xmlns:r="http://schemas.openxmlformats.org/officeDocument/2006/relationships" name="Stock-Based Compensation (Detai" sheetId="49" state="visible" r:id="rId49"/>
    <sheet xmlns:r="http://schemas.openxmlformats.org/officeDocument/2006/relationships" name="Debentures and Convertible No50" sheetId="50" state="visible" r:id="rId50"/>
    <sheet xmlns:r="http://schemas.openxmlformats.org/officeDocument/2006/relationships" name="Debentures and Convertible No51" sheetId="51" state="visible" r:id="rId51"/>
    <sheet xmlns:r="http://schemas.openxmlformats.org/officeDocument/2006/relationships" name="Promissory Notes Payable (Detai" sheetId="52" state="visible" r:id="rId52"/>
    <sheet xmlns:r="http://schemas.openxmlformats.org/officeDocument/2006/relationships" name="Bank Loan Payable (Details Narr" sheetId="53" state="visible" r:id="rId53"/>
    <sheet xmlns:r="http://schemas.openxmlformats.org/officeDocument/2006/relationships" name="Fair Value Warrant (Details)" sheetId="54" state="visible" r:id="rId54"/>
    <sheet xmlns:r="http://schemas.openxmlformats.org/officeDocument/2006/relationships" name="Warrants - Assumptions (Details" sheetId="55" state="visible" r:id="rId55"/>
    <sheet xmlns:r="http://schemas.openxmlformats.org/officeDocument/2006/relationships" name="Warrants (Details)" sheetId="56" state="visible" r:id="rId56"/>
    <sheet xmlns:r="http://schemas.openxmlformats.org/officeDocument/2006/relationships" name="Fair Value - Warrants (Details)" sheetId="57" state="visible" r:id="rId57"/>
    <sheet xmlns:r="http://schemas.openxmlformats.org/officeDocument/2006/relationships" name="Derivative Liability and Fair58" sheetId="58" state="visible" r:id="rId58"/>
    <sheet xmlns:r="http://schemas.openxmlformats.org/officeDocument/2006/relationships" name="Revenues (Details)" sheetId="59" state="visible" r:id="rId59"/>
    <sheet xmlns:r="http://schemas.openxmlformats.org/officeDocument/2006/relationships" name="Income Taxes (Details Narrative"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7</t>
  </si>
  <si>
    <t>Aug. 04, 2017</t>
  </si>
  <si>
    <t>Document And Entity Information</t>
  </si>
  <si>
    <t>Entity Registrant Name</t>
  </si>
  <si>
    <t>NEWGIOCO GROUP,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Accounts receivable</t>
  </si>
  <si>
    <t>Gaming account receivable, net of allowance for doubtful accounts of $388,134 and $349,374</t>
  </si>
  <si>
    <t>Prepaid expenses</t>
  </si>
  <si>
    <t>Other current assets</t>
  </si>
  <si>
    <t>Total Current Assets</t>
  </si>
  <si>
    <t>Noncurrent Assets</t>
  </si>
  <si>
    <t>Restricted cash</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 balances</t>
  </si>
  <si>
    <t>Taxes payable</t>
  </si>
  <si>
    <t>Advances from stockholders</t>
  </si>
  <si>
    <t>Liability in connection with acquisition</t>
  </si>
  <si>
    <t>Debenture, net of discount</t>
  </si>
  <si>
    <t>Derivative liability</t>
  </si>
  <si>
    <t>Promissory notes payable - other</t>
  </si>
  <si>
    <t>Promissory notes payable- related party</t>
  </si>
  <si>
    <t>Bank loan payable - current portion</t>
  </si>
  <si>
    <t>Total Current Liabilities</t>
  </si>
  <si>
    <t>Bank loan payable</t>
  </si>
  <si>
    <t>Other long term liabilities</t>
  </si>
  <si>
    <t>Total Liabilities</t>
  </si>
  <si>
    <t>Stockholders' Deficiency</t>
  </si>
  <si>
    <t>Common Stock, $0.0001 par value, 80,000,000 shares authorized; 37,009,295 shares issued and outstanding for both periods.</t>
  </si>
  <si>
    <t>Additional -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t>
  </si>
  <si>
    <t>STOCKHOLDERS' EQUITY</t>
  </si>
  <si>
    <t>Capital stock - par value</t>
  </si>
  <si>
    <t>Capital stock - authorized</t>
  </si>
  <si>
    <t>Capital stock - issued</t>
  </si>
  <si>
    <t>Capital stock - outstanding</t>
  </si>
  <si>
    <t>Consolidated Statements of Comprehensive Income (Loss) - USD ($)</t>
  </si>
  <si>
    <t>3 Months Ended</t>
  </si>
  <si>
    <t>Jun. 30, 2016</t>
  </si>
  <si>
    <t>Income Statement [Abstract]</t>
  </si>
  <si>
    <t>Revenue</t>
  </si>
  <si>
    <t>Costs and expenses</t>
  </si>
  <si>
    <t>Selling expenses</t>
  </si>
  <si>
    <t>General and administrative expenses</t>
  </si>
  <si>
    <t>Total Costs and Expenses</t>
  </si>
  <si>
    <t>Income (Loss) from Operations</t>
  </si>
  <si>
    <t>Other Expenses (Income)</t>
  </si>
  <si>
    <t>Interest expense, net of interest income</t>
  </si>
  <si>
    <t>Changes in fair value of derivative liabilities</t>
  </si>
  <si>
    <t>Imputed interest on related party advances</t>
  </si>
  <si>
    <t>Impairment on investment</t>
  </si>
  <si>
    <t xml:space="preserve"> </t>
  </si>
  <si>
    <t>Total Other Expenses (Income)</t>
  </si>
  <si>
    <t>Income (Loss) before income taxes</t>
  </si>
  <si>
    <t>Income taxes</t>
  </si>
  <si>
    <t>Net Income (Loss)</t>
  </si>
  <si>
    <t>Other Comprehensive Income (Loss)</t>
  </si>
  <si>
    <t>Foreign currency translation adjustment</t>
  </si>
  <si>
    <t>Comprehensive Income (Loss)</t>
  </si>
  <si>
    <t>Net Income (Loss) per common share - basic</t>
  </si>
  <si>
    <t>Net Income (Loss) per common share - diluted</t>
  </si>
  <si>
    <t>Weighted average number of common shares outstanding basic</t>
  </si>
  <si>
    <t>Weighted average number of common shares outstanding diluted</t>
  </si>
  <si>
    <t>Consolidated Statements of Cash Flows - USD ($)</t>
  </si>
  <si>
    <t>Cash Flows from Operating Activities</t>
  </si>
  <si>
    <t>Net loss</t>
  </si>
  <si>
    <t>Adjustments to reconcile net loss to net cash used in operating activities</t>
  </si>
  <si>
    <t>Depreciation and amortization</t>
  </si>
  <si>
    <t>Amortization of deferred costs</t>
  </si>
  <si>
    <t>Non-cash interest</t>
  </si>
  <si>
    <t>Imputed interest</t>
  </si>
  <si>
    <t>Impairment of assets</t>
  </si>
  <si>
    <t>Stock issued for services</t>
  </si>
  <si>
    <t>Bad debt</t>
  </si>
  <si>
    <t>Changes in operating assets and liabilities</t>
  </si>
  <si>
    <t>Gaming accounts receivable</t>
  </si>
  <si>
    <t>Gaming account liabilities</t>
  </si>
  <si>
    <t>Customer Deposits</t>
  </si>
  <si>
    <t>Long term liability</t>
  </si>
  <si>
    <t>Net cash provided by (used in) operating activities</t>
  </si>
  <si>
    <t>Cash Flows from Investing Activities</t>
  </si>
  <si>
    <t>Acquisition of property, plant and equipment</t>
  </si>
  <si>
    <t>Cash paid for acquisition</t>
  </si>
  <si>
    <t>Increase in restricted cash</t>
  </si>
  <si>
    <t>Net cash provided by (used in) investing activities</t>
  </si>
  <si>
    <t>Cash Flows from Financing Activities</t>
  </si>
  <si>
    <t>Proceeds of bank credit line, net of repayment</t>
  </si>
  <si>
    <t>Repayment of bank loan</t>
  </si>
  <si>
    <t>Proceeds from promissory notes, net of repayment</t>
  </si>
  <si>
    <t>Proceeds from debenture and convertible notes, net of repayment</t>
  </si>
  <si>
    <t>Advances from stockholders, net of repayment</t>
  </si>
  <si>
    <t>Net cash provided by financing activities</t>
  </si>
  <si>
    <t>Effect of change in exchange rate</t>
  </si>
  <si>
    <t>Net increase (decrease) in cash</t>
  </si>
  <si>
    <t>Cash - beginning of year</t>
  </si>
  <si>
    <t>Cash - end of year</t>
  </si>
  <si>
    <t>Supplemental disclosure of cash flow information:</t>
  </si>
  <si>
    <t>Cash paid during the year for: Interest</t>
  </si>
  <si>
    <t>Cash paid during the year for: Income taxes</t>
  </si>
  <si>
    <t>Supplemental cash flow disclosure for non-cash activities:</t>
  </si>
  <si>
    <t>Common shares issued for repayment of debt</t>
  </si>
  <si>
    <t>Basis of Presentation and Nature of Business</t>
  </si>
  <si>
    <t>Organization, Consolidation and Presentation of Financial Statements [Abstract]</t>
  </si>
  <si>
    <t>1. Basis of Presentation and Nature of Busines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7 and the results
of operations and cash flows for the period ended June 30, 2017 and 2016. The financial data and other information disclosed in
these notes to the interim financial statements related to these periods are unaudited. The results for the three and six months
ended June 30, 2017 are not necessarily indicative of the results to be expected for any subsequent periods or for the entire year
ending December 31, 2017. The balance sheet at December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financial statements and notes thereto for the year ended December
31, 2016 as included in our Annual Report on form 10-K. Nature of Business Newgioco Group, Inc. ("Newgioco Group"
or "the Company") was incorporated in the state of Delaware on August 26, 1998 as Pender International Inc. On September
30, 2005, the Company changed its name to Empire Global Corp., and on July 20, 2016 changed its name to Newgioco Group, Inc. The
Company maintains its principal executive offices headquartered in Toronto, Canada with wholly owned subsidiaries in Italy and
Austria. Our subsidiaries include: Multigioco Srl (“Multigioco”)
which was acquired on August 15, 2014, Rifa Srl (“Rifa”) which was acquired on January 1, 2015, as well as Ulisse Gmbh
(“Ulisse”) and Odissea Betriebsinformatik Beratung Gmbh (“Odissea”) which were both acquired on July 1,
2016. Newgioco Group is now a vertically integrated
company which owns and operates an innovative, certified Betting Platform Software (“BPS”) and offering a complete
suite of online and offline leisure gaming services including a variety of lottery and casino gaming, as well as sports betting
through a distribution network of retail betting locations situated throughout Italy.</t>
  </si>
  <si>
    <t>Going Concern</t>
  </si>
  <si>
    <t>2. Going concern The accompanying consolidated financial statements
have been prepared assuming the Company will continue as a going concern, which contemplates realization of assets and the satisfaction
of liabilities in the normal course of business. The Company had a working capital deficit of
$1,879,572 as of June 30, 2017, and reported operating losses for the past two years.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among others, raise substantial doubt about the Company's ability to continue as a going concern. No adjustments
have been made to the carrying value of assets or liabilities as a result of this uncertainty. Management plans to mitigate its losses in
future years by significantly reducing its operating expenses, seeking out new business opportunities and attempting to raise debt
or equity financing. However, there is no assurance that the Company will be able to obtain additional financing, reduce its operating
expenses or be successful in maintaining a viable business.</t>
  </si>
  <si>
    <t>Summary of Significant Accounting Policies</t>
  </si>
  <si>
    <t>Accounting Policies [Abstract]</t>
  </si>
  <si>
    <t>3. Summary of Significant Accounting Policies 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 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leisure betting and gaming industry. 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six months ended June 30, 2017 and the three and six months ended June 30, 2016, thus the effect would
have been anti-dilutive. Accordingly, basic and diluted loss per common share is the same for all periods presented, except three
months ended June 30, 2017, when the Company had income per share. h) Currency translation Since the Company's subsidiaries operate in
Europe,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Revenues from Betting Platform Software (“BPS”)
include license fees, training, installation, and product support services. Revenue is recognized when the significant risks and
rewards of ownership are transferred or when the obligation is fulfilled. License fees are calculated as a percentage of each licensee’s
level of activity and are contingent upon the licensee’s usage. The license fees were recognized on an accrual basis as earned. j) Cash and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d no cash equivalents as of June 30, 2017 and December 31, 2016. The Company primarily places its cash with
high-credit quality financial institutions, one of which is located in the United States and is insured by the Federal Deposit
Insurance Corporation for up to $250,000 and another which is located in Italy and is insured by the Italian government. k) Gaming accounts receivable &amp; allowance
for doubtful accounts Gaming accounts receivable represents gaming
deposits made by customers to their online gaming accounts either directly by credit card, bank wire, e-wallet or other accepted
method through one of our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l)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 m)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at December 31, 2015 $ 28,375
Issued during the year ended December 31, 2016 609,256
Exercised during the year ended December 31, 2016 —
Change in fair value recognized in operations (426,369 )
Balance at December 31, 2016 211,262
Issued during the six months ended June 30, 2017 218,170
Change in fair value recognized in operations (136,695 )
Balance at June 30, 2017 $ 292,737 n)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o) Leases Leases are reviewed and classified as capital
or operating at their inception in accordance with ASC Topic 840, Accounting for Leases. For leases that contain rent escalations,
the Company records rent expense on the straight 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June 30, 2017 and 2016. p)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1 forward, are open and subject to examination, while in Austria companies
are open and subject to inspection for 5 years and 10 years for inspection of serious infractions. The Company is not currently
under examination and it has not been notified of a pending examination. q)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 r) Recent Accounting Pronouncements In January 2016, the FASB issued ASU 2016-01,
Financial Instruments - Overall (Subtopic 740): Recognition and Measurement of Financial Assets and Financial Liabilities. The
provisions of this update are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currently assessing the impact that the adoption of ASU 2016-02 will have on the consolidated
balance sheet and the consolidated results of operations. There are no other recently issued accounting
standards that are expected to have a material effect on our financial condition, results of operations or cash flows.</t>
  </si>
  <si>
    <t>Acquisitions</t>
  </si>
  <si>
    <t>Business Combinations [Abstract]</t>
  </si>
  <si>
    <t>4. Acquisition of Ulisse Gmbh and Odissea Betriebsinformatik
Beratung Gmbh Odissea Betriebsinformatik Beratung Gmbh (“Odissea”)
Acquisition On June 30, 2016, the Company entered into
a Share Exchange Agreement, which closed on July 1, 2016, with the shareholders of Odissea organized under the laws of Austria.
Odissea operates a proprietary Betting Operating System. Pursuant to the agreement, the Company issued 4,386,100 shares of common
stock in consideration for 100% of the issued and outstanding shares of Odissea. As a result of this acquisition, the sellers now
hold approximately 11.7% of the issued and outstanding shares of common stock of the Company. Pursuant to the Odissea SPA, upon completion
of certification of the Betting Operating System by the ADM, which was obtained on June 30, 2017, the sellers may exercise the
option to resell to the Company 50% of the shares of common stock issued in consideration for the purchase price (or 2,193,050
shares) at a fixed price of U.S. $1.00 per share. The repurchase option has been extended indefinitely by mutual consent. The purchase price was allocated to the fair
market value of tangible and intangible assets acquired and liabilities assumed. Intangible assets will be amortized over their
remaining useful life as follows:
Remaining Useful Life
Current assets $ 210,505
Property, Plant and Equipment 30,638
Identifiable intangible assets:
Betting Operating System 1,685,371 15 years
Less: liabilities assumed (215,935 )
Total identifiable assets less liabilities assumed 1,710,579
Total purchase price 1,710,579
Excess purchase price $ — Ulisse Gmbh (“Ulisse”) Acquisition On June 30, 2016, the Company entered into
a Share Exchange Agreement, which closed on July 1, 2016, with the shareholders of Ulisse organized under the laws of Austria.
Ulisse operates an existing network of 107 land-based Agency locations. Pursuant to the agreement, the Company issued 1,665,600
shares of common stock in consideration for 100% of the issued and outstanding shares of Ulisse. As a result of this acquisition,
the sellers now hold approximately 4.44% of the issued and outstanding shares of common stock of the Company. Pursuant to the Ulisse SPA, upon completion
of the ADM license tender auction and the Rights obtained by the Company are assigned to the Ulisse locations the sellers may exercise
the option to resell to the Company 50% of the shares of common stock issued in consideration for the purchase price (or 832,800
shares) at a fixed price of U.S. $1.00 per share. The repurchase option has been extended indefinitely by mutual consent. The purchase price was allocated to the fair
market value of tangible and intangible assets acquired and liabilities assumed. Intangible assets will be amortized over their
remaining useful life as follows:
Remaining Useful Life
Current assets $ 984,647
Property, Plant and Equipment 2,917
Identifiable intangible assets:
Customer relationships 83,996 10 years
Less: liabilities assumed (421,976 )
Total identifiable assets less liabilities assumed 649,584
Total purchase price 649,584
Excess purchase price $ — The Company has estimated the fair value of
assets acquired and liabilities assumed in connection with acquisitions and is currently undergoing a formal valuation and will
adjust these estimates accordingly upon completion of the third-party valuation.</t>
  </si>
  <si>
    <t>Intangible Assets</t>
  </si>
  <si>
    <t>Goodwill and Intangible Assets Disclosure [Abstract]</t>
  </si>
  <si>
    <t>5. Intangible Assets Intangible assets consist of the following:
June 30, 2017 December 31, 2016 Life (years)
Betting Platform Software $ 1,685,371 $ 1,685,371 15
Licenses 961,427 953,024 1.5 - 7
Location contracts 1,000,000 1,000,000 5 - 7
Customer relationships 870,927 870,927 10 - 15
Trademarks/names 110,000 110,000 14
Websites 40,000 40,000 5
4,667,725 4,659,322
Accumulated amortization (1,197,251) (968,344 )
Balance $ 3,470,474 $ 3,690,978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amortization expense was $117,823 and $228,908 for the three and six
months ended June 30, 2017, respectively. Licenses include the GAD online license as
well as the Bersani and Monti land-based licenses issued by the Italian gaming regulator to Multigioco and Rifa, respectively.
These licenses were obtained by the Company in the acquisitions of Multigioco and Rifa.</t>
  </si>
  <si>
    <t>Restricted Cash</t>
  </si>
  <si>
    <t>6. Restricted Cash Restricted Cash is cash held in a segregated
bank account at Veneto Banca Societa Cooperativa Per Azioni (“SCpA”) (“Veneto Banca”) as collateral against
our operating line of credit with the Veneto Banca as well as Wirecard Bank as a security deposit for Ulisse betting operations.</t>
  </si>
  <si>
    <t>Long Term Debt</t>
  </si>
  <si>
    <t>Debt Disclosure [Abstract]</t>
  </si>
  <si>
    <t>7. Long Term Debt Long term debt represents the Italian "Trattamento
di Fine Rapporto" (TFR) which is a severance amount set up by Italian companies to be paid to employees on termination or
retirement as well as shop deposits that are held by Ulisse. Severance liability related to employees in Italy was $102,093 and
$82,478 at June 30, 2017 and 2016, respectively. Customer deposit balances related to Ulisse operations was $313,751
and $0 at June 30, 2017 and 2016, respectively.</t>
  </si>
  <si>
    <t>Line of Credit-Bank</t>
  </si>
  <si>
    <t>8. Line of Credit – Bank The Company currently maintains an operating
line of credit for a maximum amount of EUR 300,000 (approximately U.S. $342,300) for Multigioco and EUR 50,000 (approximately U.S.
$57,100) for Rifa from Banca Veneto in Italy. The line of credit is secured by restricted cash on deposit at Banca Veneto and guaranteed
by certain shareholders of the Company and bears a fixed rate of interest at 5% per annum on the outstanding balance with no minimum
payment, maturity or due date.</t>
  </si>
  <si>
    <t>Payables and Accruals [Abstract]</t>
  </si>
  <si>
    <t>9. Liability in connection with acquisition Liability in connection with acquisition represent
non-interest bearing amount due by the Company’s subsidiaries toward the purchase price per purchase agreement between Newgioco
Srl and the Company’s subsidiaries. The Company’s shareholder and VP of Regulatory Affairs, Beniamino Gianfelici, owns
50% shares of Newgioco Srl.</t>
  </si>
  <si>
    <t>Related party transactions and balances</t>
  </si>
  <si>
    <t>Related Party Transactions [Abstract]</t>
  </si>
  <si>
    <t>10. Related party transactions and balances Advances from stockholders represent non-interest
bearing loans that are due on demand. Interest was imputed at 5% per annum. Balances of Advances from stockholders are as follows:
June 30, 2017 December 31, 2016
Gold Street Capital Corp. $ 15,099 $ 1
Doriana Gianfelici 55,916 51,819
Luca Pasquini 177 5,260
Other stockholders 540,643 500,469
Total advances from stockholders $ 611,835 $ 557,549 During the six months ended June 30, 2017,
Gold Street, the major stockholder of Newgioco Group, advanced $114,823 to the Company and was repaid $99,725 by the Company. Also,
the Company paid management fees to Gold Street Capital Corp. of $72,000 and $60,000 for the six months ended June 30, 2017 and
June 30, 2016, respectively. Changes in advances from Doriana Gianfelici
and other shareholders were due to the fluctuation in foreign exchange rates. During the six months ended June 30, 2017,
Luca Pasquini was repaid approximately U.S. $5,083 by the Company. Also, the Company paid management fees of $9,746 to Luca Pasquini
for the six months ended June 30, 2017. Advances from other stockholders comprise of
the dividend accrued due to former stockholders of Ulisse for the six month prior to the acquisition of Ulisse on June 30, 2016. The amounts due to the stockholders at June
30, 2017 are non-interest bearing and due on demand. Related-Party Debt Promissory notes payable to related parties
of $318,078 represents amounts due to Braydon Capital Corp., a company owned by Claudio Ciavarella, the brother of our CEO. The
amount due to Braydon Capital Corp. is comprised of the following:
- a Promissory Note for $186,233 issued on December 15, 2015 that bears interest at a rate of 1% per month due in full on the Maturity Date of December 15, 2016. The Company and Braydon Capital have agreed to extend the Maturity Date indefinitely by mutual consent.
- a Promissory Note for $90,750 issued on January 13, 2016 that bears interest at a rate of 1% per month due in full on the maturity date of January 13, 2017 that was subsequently amended to add $41,095 in additional funds received from Braydon Capital Corp. for a total of $131,845. The Company and Braydon Capital have agreed to extend the Maturity Date indefinitely by mutual consent.</t>
  </si>
  <si>
    <t>Stock-Based Compensation</t>
  </si>
  <si>
    <t>Equity [Abstract]</t>
  </si>
  <si>
    <t>11. Stock-Based Compensation On March 8, 2016, the Company entered into
a non-exclusive advisory agreement with Newbridge Securities Corp. (“Newbridge”). As consideration for these services,
the Company agreed to pay Newbridge advisory fees of $15,000 and issue 50,000 restricted shares of common stock upon signing the
agreement and 50,000 restricted shares of common stock upon the presentation of a Term Sheet. The Company paid a fee of $15,000,
and on March 8, 2016 issued 50,000 shares of common stock which were valued at the market price of $0.97 per share and amortized
over the service period of two months. On March 14, 2016, the Company entered into
a Mutual Release Agreement with Typenex Co-Investment, LLC to extinguish future “true-up” provisions contained within
the Convertible Note dated June 18, 2015 and the Transfer Agent Reserve shares related to the Note. Pursuant to the agreement,
the Company issued 14,885 shares of common stock to Typenex Co-Investment, LLC. Those shares were valued at market price on issuance
date of $0.97 per share and recorded as an expense. On November 15, 2016, the Company issued an
aggregate of 4,500,000 shares of common stock as a performance based restricted stock award contingent on the closing of the July
1, 2016 acquisitions. The Company granted 1,500,000 shares each to Beniamino Gianfelici, a director of the Company, Alessandro
Marcelli, a director of the Company, and Gold Street Capital, a related party. The restricted stock award was granted in lieu of
a formalized equity incentive plan. Also on November 15, 2016, the Company issued
an aggregate of 2,025,100 shares of common stock dated at 100% of the market price of $0.15 per share as follows: - 1,785,100 shares issued to Gold Street Capital
Corp. for the payment of debt equal to $267,756; - 200,000 issued to Julia Lesnykh for the payment
of debt equal to $30,000; - 40,000 issued to Andrei Sheptikita for the
payment of debt equal to $6,000 On December 31, 2016, 56,000 shares of the
Company's common stock were issued to Gold Street Capital Corp. at 100% of the market price of $0.41 per share for the payment
of debt equal to $22,433. On June 15, 2017, the Company issued a total
or 80,000 Restricted Stock Units to the independent Directors of the company, 20,000 units each. These Restricted stock units are
vested at 25% per year after each completed year served on the Board of Directors.</t>
  </si>
  <si>
    <t>Debentures and Convertible Notes</t>
  </si>
  <si>
    <t>Notes to Financial Statements</t>
  </si>
  <si>
    <t>12. Debentures and Convertible Notes Debentures and convertible notes outstanding
include the following:
June 30,
2017 December 31, 2016
February 29, 2016 Convertible Note, net of discount of $0 and $85,898 600,000 514,102
April 4, 2016 Convertible Note, net of discount of $0 and $34,188 150,000 115,812
January 24, 2017 Debenture, net of discount of $10,968 127,596 —
March 27, 2017 Convertible Debenture, net of discount of $71,799 43,671 —
June 5, 2017 Convertible Debenture, net of discount of $98,164 17,306 —
June 9, 2017 Convertible Debenture, net of discount of $49,885 7,850 —
946,423 629,914
Less: unamortized debt issuance costs (20,430 ) (13,397 )
$ 925,993 $ 616,517 February 29, 2016 and April 4, 2016 Convertible
Notes On February 29, 2016, the Company closed a
Securities Purchase Agreement with an unaffiliated private investor, to raise up to $750,000. The Company received gross proceeds
from the initial private placement of $600,000. On April 4, 2016, the Company received the balance of gross proceeds of $150,000,
less legal expenses of $15,000. Also, the company paid $75,000 in commissions for these notes. As part of the purchase agreement,
the Company also issued a warrant to purchase 163,044 shares of Company’s common stock at $1.15 per share. These notes bear
an interest rate of 12% per annum and were due in one year. The company continued to accrue interest at 22% past the due date.
The notes were guaranteed by Confidi Union Impresa, an unrelated party. The Company repaid a total of $125,404 in the
six months ended June 30, 2017. This payment was applied to the interest accrued at the date of the payments with the remainder
applied towards the accrued penalty. Accounts payable and accrued liabilities included
a penalty and accrued interest on this Note of $65,648 and $33,821 at June 30, 2017 and June 30, 2016, respectively. See also Note
19. January 24, 2017 Debenture On January 24, 2017, the Company closed a Securities
Purchase Agreement with a group of accredited investors to raise up to CDN $750,000 (approximately U.S. $569,952). The Company
received gross proceeds from the initial private placement of CDN $180,000 (approximately U.S. $136,788). The Company incurred
a total of CDN $14,400 (approximately U.S. $10,943) in finder’s fees to facilitate this transaction for net proceeds of CDN
$165,600 (approximately U.S. $125,845). The debenture bears an interest rate of 10% per annum and is due in two years. As part
of the purchase agreement, the Company also issued a warrant to purchase 18,000 of the Company’s common stock at $1.00 per
share up to January 24, 2019. March 27, 2017 Convertible Debenture On March 27, 2017, the Company closed a Securities
Purchase Agreement with a group of accredited investors to raise up to CDN $6,750,000 (approximately U.S. $5,083,980). The Company
received gross proceeds from the initial private placement of CDN $150,000 (approximately U.S. $113,000). The Company incurred
a total of CDN $5,000 (approximately U.S. $3,765) in finder’s fees to facilitate this transaction for net proceeds of CDN
$145,000 (approximately U.S. $109,235). The convertible debenture bears an interest rate of 10% per annum and is due in two years.
The debenture is convertible to shares of common stock of the Company at a price of $1.50 per share at any time up to March 27,
2019. As part of the purchase agreement, the Company also issued a warrant to purchase 15,000 of the Company’s common stock
at $1.00 per share up to March 27, 2019. June 5, 2017, and June 9, 2017 Convertible
Debentures On June 5, 2017, the Company closed a Securities
Purchase Agreement with a group of accredited investors to raise up to CDN $1,000,000 (approximately U.S 769,800). The Company
received gross proceeds from the initial private placement of CDN $150,000 (approximately U.S. $115,470). The Company incurred
a total of CDN $7,500 (approximately U.S. $5,774) in finder’s fees to facilitate this transaction for net proceeds of CDN
$142,500 (approximately U.S. $109,696). The Debenture is convertible to shares of common stock of the Company at a price of $1.50
per share at any time up to June 5, 2019. As part of the purchase agreement, the Company also issued a warrant to purchase 15,000
of the Company’s common stock at $1.00 from November 5, 2017 to June 5, 2019. On June 9, 2017, The Company received additional
gross proceeds of CDN $75,000 (approximately U.S. $57,735) in connection with the June 5, 2017 Securities Purchase Agreement. The
Company incurred a total of CDN $3,750 (approximately U.S. $2,887) in finder’s fees to facilitate this transaction for net
proceeds of CDN $71,250 (approximately U.S. $54,848). The debenture is convertible to shares of common stock of the Company at
a price of $1.50 per share at any time up to June 5, 2019. As part of the purchase agreement, the Company also issued a warrant
to purchase 7,500 of the Company’s common stock at $1.00 from November 9, 2017 to June 9, 2019. The Company has determined that the conversion
feature embedded in the convertible notes and debentures constitutes a derivative and has been bifurcated from the note and recorded
as a derivative liability, with a corresponding discount recorded to the associated debt, on the accompanying balance sheet, and
revalued to fair market value at each reporting period. See Note 16. The commissions and finders' fees related to
the notes and debentures were amortized over the life of the notes. Warrants issued in relation to the debentures
and promissory notes are discussed in Note 15.</t>
  </si>
  <si>
    <t>Promissory Notes Payable</t>
  </si>
  <si>
    <t>13. Promissory Notes Payable - Other On December 9, 2014, the Company obtained a
promissory note for CDN $500,000 (approximately U.S. $436,796) from Paymobile Inc., a subsidiary of 2336414 Ontario Inc. (“2336414”)
of which the Company owns 666,664 common shares, that bears interest at a rate of 1% per month on the outstanding balance. As of the date of this filing, the final payment
of CDN $150,000 (approximately U.S. $112,515) was due on February 28, 2015. The Company and 2336414 have agreed to extend the due
date indefinitely by mutual consent. Interest expense of $6,727 and $6,898 was recorded for the six months ended June 30, 2017,
and June 30, 2016, respectively.</t>
  </si>
  <si>
    <t>Bank Loan Payable</t>
  </si>
  <si>
    <t>14. Bank Loan Payable On September 30, 2016, the Company obtained
a loan of EUR 500,000 (approximately U.S. $570,500) from Banca Veneto in Italy, which is secured by the Company's assets. The loan
is amortized over 57 months ending September 30, 2021 with repayment started on January 31, 2017 in monthly installments of EUR
9,760 (approximately U.S. $10,570) with an underlying interest rate of 4.5 points above Euro Inter Bank Offered Rate ("EURIBOR"),
subject to quarterly review. The company repaid EUR 47,750 (approximately
U.S. $54,500) during the six months ended June 30, 2017.</t>
  </si>
  <si>
    <t>Warrants</t>
  </si>
  <si>
    <t xml:space="preserve">15. Warrants On January 24, 2017, the Company issued a warrant
to purchase 18,000 of the Company’s common stock at $1.00 per share which may be exercised by the warrant holder from June
24, 2017 until January 24, 2019. The warrant was issued in connection with the January 24, 2017 Debenture (See Note 12). The fair
value of the warrants of $13,973 was calculated using the Black-Scholes model on the date of issuance and was recorded as a debt
issuance cost, which has been amortized as interest expense over the life of the debt. On March 27, 2017, the Company issued a warrant
to purchase 15,000 of the Company’s common stock at $1.00 per share which may be exercised by the warrant holder from August
27, 2017 until March 27, 2019. The warrant was issued in connection with the March 27, 2017 Convertible Debenture (See Note 12).
The fair value of the warrant of $11,923 was calculated using the Black-Scholes model on the date of issuance and was recorded
as debt discount, which has been amortized as interest expense over the life of the debt. On June 5, 2017, the Company issued a warrant
to purchase 15,000 of the Company’s common stock at $1.00 per share which may be exercised by the holder from November 5,
2017 to June 5, 2019. The warrant was issued in connection with the June 5, 2017 Convertible Debenture (see Note 12). The fair
value of the warrant of $14,826 was calculated using the Black-Scholes model on the date of issuance and was recorded as debt discount,
which has been amortized as interest expense over the life of the debt. On June 9, 2017, the Company issued a warrant
to purchase 7,500 of the Company’s common stock at $1.00 per share which may be exercised from November 9, 2017 to June 9,
2019. The warrant was issued in connection with the June 9, 2017 Convertible Debenture (see Note 12). The fair value of the warrant
of $7,489 was calculated using the Black-Scholes model on the date of issuance and was recorded as debt discount, which has been
amortized as interest expense over the life of the debt. The fair value of the warrants on the date
of issuance as calculated using the Black-Scholes model was:
Warrant
Fair Value At issuance
January 24, 2017 $ 13,973
March 27, 2017 $ 11,923
June 5, 2017 $ 14,826
June 9, 2017 $ 7,489 17 The following assumptions were used to calculate
the fair value at issuance:
Warrant Date Exercise Price/sh Common Stock Price/sh Volatility Term Dividend Yield Interest Rate Forfeiture Risk
January 24, 2017 $ 1.00 $ 0.78 404% 2 yrs 0% 0.91% 0%
March 27, 2017 $ 1.00 $ 0.80 390% 2 yrs 0% 0.91% 0%
June 5, 2017 $ 1.00 $ 0.99 445% 2 yrs 0% 0.91% 0%
June 9, 2017 $ 1.00 $ 1.00 450% 2 yrs 0% 0.91% 0% A summary of warrant transactions during the
six months ended June 30, 2017 is as follows:
Warrant Shares Weighted Average Exercise Price Per Common Share Weighted Average Life
Outstanding at December 31, 2016 233,964 $ 1.15 2.13
Issued 55,500 $ 1.00 2.00
Exercised — — —
Expired (8,700) — —
Outstanding at June 30, 2017 280,764 $ 1.23 1.87
Exercisable at June 30, 2017 258,264 $ 1.13 1.69 The following assumptions were used to calculate
the fair value of warrants at June 30, 2017:
Exercises price $1.00 - $1.15
Common stock price per share $1.09
Volatility 523 %
Weighted average life 1.98 years
Dividend yield 0 %
Interest rate 0.91 %
Forfeiture risk 0 % </t>
  </si>
  <si>
    <t>Derivative Liability and Fair Value</t>
  </si>
  <si>
    <t>16. Derivative Liability and Fair Value The Company has evaluated the application of
ASC 815 Derivatives and Hedging and ASC 815-40-25 to the warrants to purchase common stock issued with the convertible notes and
debenture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 The Convertible Debenture issued March 27,
2017 and accrued interest are convertible into common shares at a fixed price of $1.50 prior to March 27, 2019. The gross proceeds
from the sale of the debenture were recorded net of $70,617 related to the conversion feature and $11,923 The Convertible Debenture issued June 5, 2017,
and accrued interest are convertible into common shares at a fixed price of $1.50 prior to June 5, 2019. The gross proceeds from
the sale of the debenture were recorded net of $86,815 related to the conversion feature and $14,826 was allocated to the warrants
issued. The Convertible Debenture issued June 9, 2017,
and accrued interest are convertible into common shares at a fixed price of $1.50 prior to June 9, 2019. The gross proceeds from
the sale of the debenture were recorded net of $43,874 related to the conversion feature and $7,489 was allocated to the warrants
issued. The Company accounted for the convertible debentures
issued on March 27, 2017, June 5, 2017, and June 9, 2017 in accordance with ASC 815 “Derivatives and Hedging.” Accordingly,
the embedded conversion option is a derivative liability and is marked to market through earnings at the end of each reporting
period.</t>
  </si>
  <si>
    <t>Revenues</t>
  </si>
  <si>
    <t xml:space="preserve">17. Revenues The following table sets forth the breakdown
of net gaming revenues:
Three Months Ended Six Months Ended
June 30, June 30, June 30, June 30,
Turnover
Turnover web-based $ 27,499,233 $ 25,202,864 $ 56,249,069 $ 51,666,022
Turnover land-based 22,072,383 1,858,540 46,042,050 3,330,738
Total Turnover $ 49,571,616 $ 27,061,404 $ 102,291,119 $ 54,996,760
Winnings/Payouts
Winnings web-based 26,063,667 23,647,221 53,286,149 48,265,514
Winnings land-based 19,241,356 1,562,512 40,945,997 2,709,898
Total Winnings/payouts 45,305,023 25,209,733 94,232,146 50,975,412
Gross Gaming Revenues $ 4,266,593 $ 1,851,671 $ 8,058,973 $ 4,021,348
Less: ADM Gaming Taxes 460,750 373,635 825,211 828,095
Net Gaming Revenues 3,805,843 1,478,036 7,233,762 3,193,253
Add: Commission Revenues 81,654 47,622 163,499 79,591
Add: Service Revenues 206,926 - 572,363 -
Total Revenues $ 4,094,423 $ 1,525,658 $ 7,969,624 $ 3,272,844 Turnover represents the total bets processed
for the period. </t>
  </si>
  <si>
    <t>Income Taxes</t>
  </si>
  <si>
    <t>Income Tax Disclosure [Abstract]</t>
  </si>
  <si>
    <t xml:space="preserve">18. Income Taxes The Company is incorporated in the United States
of America and is subject to United States federal taxation. No provisions for income taxes have been made as the Company had no
U.S. taxable income for the six months ended June 30, 2017 and 2016. The Company's Italian subsidiaries are governed
by the income tax laws of Italy. The corporate tax rate in Italy is 28.82% (IRES at 24% plus IRAP ordinary at 4.82%)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reconciliation of income tax expense at
the U.S. statutory rate of 35% to the Company’s effective tax rate is as follows:
June 30, 2017 June 30, 2016
U.S. Statutory rate $ (198,540) $ (220,294 )
Tax rate difference between Italy, Austria and U.S. 18,156 18,358
Change in Valuation Allowance 270,565 222,857
Permanent difference (28,726) 6,762
Effective tax rate $ 61,455 $ 27,863 The Company has accumulated a net operating
loss carry forward ("NOL") of approximately $12.2 million as of June 30, 2017 in the U.S. This NOL may be offset against
future taxable income through the year 2036.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The provisions for income taxes consist of
currently payable income tax in Italy and Austria. The provisions for income taxes are summarized as follows:
June 30, 2017 June 30, 2016
Current $ 61,455 $ 27,863
Deferred - -
Total $ 61,455 $ 27,863 The tax effects of temporary differences that
give rise to the Company’s net deferred tax asset are as follows:
June 30, 2017 June 30, 2016
Net loss carryforward - Foreign $ 38,531 $ 22,606
Net loss carryforward - US 4,280,529 3,377,995
4,319,060 3,400,601
Less valuation allowance (4,319,060) (3,400,601 )
Deferred tax assets $ — $ — </t>
  </si>
  <si>
    <t>Commitments and Contingencies</t>
  </si>
  <si>
    <t>Commitments and Contingencies Disclosure [Abstract]</t>
  </si>
  <si>
    <t>19. Commitments and Contingencies On May 15, 2017, the Company and Darling Capital reached a settlement
agreement related to legal proceedings brought against the Company on January 20, 2017, whereby the Company agreed to pay the Convertible
Promissory Notes in three instalments of $350,000 on May 30, 2017; $350,000 on June 12, 2017 and $300,000 on June 26, 2017 totaling
$1,000,000 in full. The Company paid $125,404 towards the amount due on May 30, 2017. Since the balance of the payments as agreed
were late, Darling entered the Consent Judgment as stipulated in the Settlement Agreement. As a result, the Company will pay an annual interest rate of 22%
on agreed settlement amount of $1,000,000 less payments made from May 15, 2017, the date of the Settlement Agreement, until paid
in full. The Company is currently in the process of negotiating a lower rate re-financing to pay the balance due to Darling. See also Note 12.</t>
  </si>
  <si>
    <t>Subsequent events</t>
  </si>
  <si>
    <t>Subsequent Events [Abstract]</t>
  </si>
  <si>
    <t>20. Subsequent Events The Company has evaluated subsequent events
through the filing date of these financial statements on form 10-Q and has determined that there were no subsequent events to recognize
or disclose in these financial statements.</t>
  </si>
  <si>
    <t>Basis of Presentation and Nature of Business (Policies)</t>
  </si>
  <si>
    <t>Basis Of Presentation And Nature Of Busines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7 and the results
of operations and cash flows for the period ended June 30, 2017 and 2016. The financial data and other information disclosed in
these notes to the interim financial statements related to these periods are unaudited. The results for the three and six months
ended June 30, 2017 are not necessarily indicative of the results to be expected for any subsequent periods or for the entire year
ending December 31, 2017. The balance sheet at December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financial statements and notes thereto for the year ended December
31, 2016 as included in our Annual Report on form 10-K.</t>
  </si>
  <si>
    <t>Nature of Business</t>
  </si>
  <si>
    <t>Nature of Business Newgioco Group, Inc. ("Newgioco Group"
or "the Company") was incorporated in the state of Delaware on August 26, 1998 as Pender International Inc. On September
30, 2005, the Company changed its name to Empire Global Corp., and on July 20, 2016 changed its name to Newgioco Group, Inc. The
Company maintains its principal executive offices headquartered in Toronto, Canada with wholly owned subsidiaries in Italy and
Austria. Our subsidiaries include: Multigioco Srl (“Multigioco”)
which was acquired on August 15, 2014, Rifa Srl (“Rifa”) which was acquired on January 1, 2015, as well as Ulisse Gmbh
(“Ulisse”) and Odissea Betriebsinformatik Beratung Gmbh (“Odissea”) which were both acquired on July 1,
2016. Newgioco Group is now a vertically integrated
company which owns and operates an innovative, certified Betting Platform Software (“BPS”) and offering a complete
suite of online and offline leisure gaming services including a variety of lottery and casino gaming, as well as sports betting
through a distribution network of retail betting locations situated throughout Italy.</t>
  </si>
  <si>
    <t>Summary of Significant Accounting Policies (Policies)</t>
  </si>
  <si>
    <t>Basis of consolidation</t>
  </si>
  <si>
    <t>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t>
  </si>
  <si>
    <t>Use of estimates</t>
  </si>
  <si>
    <t>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leisure betting and gaming industry.</t>
  </si>
  <si>
    <t>Business Combinations</t>
  </si>
  <si>
    <t>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Long-Lived Assets</t>
  </si>
  <si>
    <t>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si>
  <si>
    <t>Derivative Financial Instruments</t>
  </si>
  <si>
    <t>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Earnings Per Share</t>
  </si>
  <si>
    <t>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six months ended June 30, 2017 and the three and six months ended June 30, 2016, thus the effect would
have been anti-dilutive. Accordingly, basic and diluted loss per common share is the same for all periods presented, except three
months ended June 30, 2017, when the Company had income per share.</t>
  </si>
  <si>
    <t>Currency translation</t>
  </si>
  <si>
    <t>h) Currency translation Since the Company's subsidiaries operate in
Europe,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t>
  </si>
  <si>
    <t>Revenue Recognition</t>
  </si>
  <si>
    <t>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Revenues from Betting Platform Software (BPS)
include license fees, training, installation, and product support services. Revenue is recognized when the significant risks and
rewards of ownership are transferred or when the obligation is fulfilled. License fees are calculated as a percentage of each licensees
level of activity and are contingent upon the licensees usage. The license fees were recognized on an accrual basis as earned.</t>
  </si>
  <si>
    <t>Cash and Cash Equivalents</t>
  </si>
  <si>
    <t xml:space="preserve">j) Cash and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d no cash equivalents as of June 30, 2017 and December 31, 2016. The Company primarily places its cash with
high-credit quality financial institutions, one of which is located in the United States and is insured by the Federal Deposit
Insurance Corporation for up to $250,000 and another which is located in Italy and is insured by the Italian government. </t>
  </si>
  <si>
    <t>Gaming accounts receivable &amp; allowance for doubtful accounts</t>
  </si>
  <si>
    <t>k) Gaming accounts receivable &amp; allowance
for doubtful accounts Gaming accounts receivable represents gaming
deposits made by customers to their online gaming accounts either directly by credit card, bank wire, e-wallet or other accepted
method through one of our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t>
  </si>
  <si>
    <t>Gaming balances</t>
  </si>
  <si>
    <t>l)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t>
  </si>
  <si>
    <t>Fair Value Measurements</t>
  </si>
  <si>
    <t xml:space="preserve">m)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at December 31, 2015 $ 28,375
Issued during the year ended December 31, 2016 609,256
Exercised during the year ended December 31, 2016 —
Change in fair value recognized in operations (426,369 )
Balance at December 31, 2016 211,262
Issued during the six months ended June 30, 2017 218,170
Change in fair value recognized in operations (136,695 )
Balance at June 30, 2017 $ 292,737 </t>
  </si>
  <si>
    <t xml:space="preserve">n)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t>
  </si>
  <si>
    <t>Leases</t>
  </si>
  <si>
    <t>o) Leases Leases are reviewed and classified as capital
or operating at their inception in accordance with ASC Topic 840, Accounting for Leases. For leases that contain rent escalations,
the Company records rent expense on the straight 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June 30, 2017 and 2016.</t>
  </si>
  <si>
    <t xml:space="preserve">p)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1 forward, are open and subject to examination, while in Austria companies
are open and subject to inspection for 5 years and 10 years for inspection of serious infractions. The Company is not currently
under examination and it has not been notified of a pending examination. </t>
  </si>
  <si>
    <t xml:space="preserve">q)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 </t>
  </si>
  <si>
    <t>Recent Accounting Pronouncements</t>
  </si>
  <si>
    <t>r) Recent Accounting Pronouncements In January 2016, the FASB issued ASU 2016-01,
Financial Instruments - Overall (Subtopic 740): Recognition and Measurement of Financial Assets and Financial Liabilities. The
provisions of this update are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currently assessing the impact that the adoption of ASU 2016-02 will have on the consolidated
balance sheet and the consolidated results of operations. There are no other recently issued accounting
standards that are expected to have a material effect on our financial condition, results of operations or cash flows.</t>
  </si>
  <si>
    <t>Summary of Significant Accounting Policies (Tables)</t>
  </si>
  <si>
    <t>Property, plant and equipment useful life</t>
  </si>
  <si>
    <t xml:space="preserve">Trademarks / names 14 years
Office equipment 5 years
Office furniture 8 1/3 years
Signs and displays 5 years </t>
  </si>
  <si>
    <t>Level 3 Fair Value Measurements</t>
  </si>
  <si>
    <t xml:space="preserve">Balance at December 31, 2015 $ 28,375
Issued during the year ended December 31, 2016 609,256
Exercised during the year ended December 31, 2016 —
Change in fair value recognized in operations (426,369 )
Balance at December 31, 2016 211,262
Issued during the six months ended June 30, 2017 218,170
Change in fair value recognized in operations (136,695 )
Balance at June 30, 2017 $ 292,737 </t>
  </si>
  <si>
    <t>Acquisitions (Tables)</t>
  </si>
  <si>
    <t>Purchase Price - Acquisitions</t>
  </si>
  <si>
    <t xml:space="preserve">Odissea Betriebsinformatik Beratung Gmbh (Odissea)
Acquisition
Remaining Useful Life
Current assets $ 210,505
Property, Plant and Equipment 30,638
Identifiable intangible assets:
Betting Operating System 1,685,371 15 years
Less: liabilities assumed (215,935 )
Total identifiable assets less liabilities assumed 1,710,579
Total purchase price 1,710,579
Excess purchase price $ 
Ulisse Gmbh (Ulisse) Acquisition
Remaining Useful Life
Current assets $ 984,647
Property, Plant and Equipment 2,917
Identifiable intangible assets:
Customer relationships 83,996 10 years
Less: liabilities assumed (421,976 )
Total identifiable assets less liabilities assumed 649,584
Total purchase price 649,584
Excess purchase price $  </t>
  </si>
  <si>
    <t>Intangible Assets (Tables)</t>
  </si>
  <si>
    <t>Intangibles</t>
  </si>
  <si>
    <t xml:space="preserve">June 30, 2017 December 31, 2016 Life (years)
Betting Platform Software $ 1,685,371 $ 1,685,371 15
Licenses 961,427 953,024 1.5 - 7
Location contracts 1,000,000 1,000,000 5 - 7
Customer relationships 870,927 870,927 10 - 15
Trademarks/names 110,000 110,000 14
Websites 40,000 40,000 5
4,667,725 4,659,322
Accumulated amortization (1,197,251) (968,344 )
Balance $ 3,470,474 $ 3,690,978 </t>
  </si>
  <si>
    <t>Related party transactions and balances (Tables)</t>
  </si>
  <si>
    <t xml:space="preserve">June 30, 2017 December 31, 2016
Gold Street Capital Corp. $ 15,099 $ 1
Doriana Gianfelici 55,916 51,819
Luca Pasquini 177 5,260
Other stockholders 540,643 500,469
Total advances from stockholders $ 611,835 $ 557,549 </t>
  </si>
  <si>
    <t>Debentures and Convertible Notes (Tables)</t>
  </si>
  <si>
    <t>Debentures And Convertible Notes Tables</t>
  </si>
  <si>
    <t>Debentures outstanding</t>
  </si>
  <si>
    <t xml:space="preserve">June 30,
2017 December 31, 2016
February 29, 2016 Convertible Note, net of discount of $0 and $85,898 600,000 514,102
April 4, 2016 Convertible Note, net of discount of $0 and $34,188 150,000 115,812
January 24, 2017 Debenture, net of discount of $10,968 127,596 —
March 27, 2017 Convertible Debenture, net of discount of $71,799 43,671 —
June 5, 2017 Convertible Debenture, net of discount of $98,164 17,306 —
June 9, 2017 Convertible Debenture, net of discount of $49,885 7,850 —
946,423 629,914
Less: unamortized debt issuance costs (20,430 ) (13,397 )
$ 925,993 $ 616,517 </t>
  </si>
  <si>
    <t>Warrants (Tables)</t>
  </si>
  <si>
    <t>Debenture</t>
  </si>
  <si>
    <t xml:space="preserve">Warrant
Fair Value At issuance
January 24, 2017 $ 13,973
March 27, 2017 $ 11,923
June 5, 2017 $ 14,826
June 9, 2017 $ 7,489 </t>
  </si>
  <si>
    <t>Weighted average assumptions</t>
  </si>
  <si>
    <t>Warrant Date Exercise Price/sh Common Stock Price/sh Volatility Term Dividend Yield Interest Rate Forfeiture Risk
January 24, 2017 $ 1.00 $ 0.78 404% 2 yrs 0% 0.91% 0%
March 27, 2017 $ 1.00 $ 0.80 390% 2 yrs 0% 0.91% 0%
June 5, 2017 $ 1.00 $ 0.99 445% 2 yrs 0% 0.91% 0%
June 9, 2017 $ 1.00 $ 1.00 450% 2 yrs 0% 0.91% 0%</t>
  </si>
  <si>
    <t>Warrant Shares Weighted Average Exercise Price Per Common Share Weighted Average Life
Outstanding at December 31, 2016 233,964 $ 1.15 2.13
Issued 55,500 $ 1.00 2.00
Exercised — — —
Expired (8,700) — —
Outstanding at June 30, 2017 280,764 $ 1.23 1.87
Exercisable at June 30, 2017 258,264 $ 1.13 1.69</t>
  </si>
  <si>
    <t>Black-scholes modle</t>
  </si>
  <si>
    <t>Exercises price $1.00 - $1.15
Common stock price per share $1.09
Volatility 523 %
Weighted average life 1.98 years
Dividend yield 0 %
Interest rate 0.91 %
Forfeiture risk 0 %</t>
  </si>
  <si>
    <t>Revenues (Tables)</t>
  </si>
  <si>
    <t xml:space="preserve">Three Months Ended Six Months Ended
June 30, June 30, June 30, June 30,
Turnover
Turnover web-based $ 27,499,233 $ 25,202,864 $ 56,249,069 $ 51,666,022
Turnover land-based 22,072,383 1,858,540 46,042,050 3,330,738
Total Turnover $ 49,571,616 $ 27,061,404 $ 102,291,119 $ 54,996,760
Winnings/Payouts
Winnings web-based 26,063,667 23,647,221 53,286,149 48,265,514
Winnings land-based 19,241,356 1,562,512 40,945,997 2,709,898
Total Winnings/payouts 45,305,023 25,209,733 94,232,146 50,975,412
Gross Gaming Revenues $ 4,266,593 $ 1,851,671 $ 8,058,973 $ 4,021,348
Less: ADM Gaming Taxes 460,750 373,635 825,211 828,095
Net Gaming Revenues 3,805,843 1,478,036 7,233,762 3,193,253
Add: Commission Revenues 81,654 47,622 163,499 79,591
Add: Service Revenues 206,926 - 572,363 -
Total Revenues $ 4,094,423 $ 1,525,658 $ 7,969,624 $ 3,272,844 </t>
  </si>
  <si>
    <t>Income Taxes (Tables)</t>
  </si>
  <si>
    <t>Income Taxes Tables</t>
  </si>
  <si>
    <t>Reconciliation of income tax expense</t>
  </si>
  <si>
    <t xml:space="preserve">June 30, 2017 June 30, 2016
U.S. Statutory rate $ (198,540) $ (220,294 )
Tax rate difference between Italy, Austria and U.S. 18,156 18,358
Change in Valuation Allowance 270,565 222,857
Permanent difference (28,726) 6,762
Effective tax rate $ 61,455 $ 27,863 </t>
  </si>
  <si>
    <t>Deferred tax assets</t>
  </si>
  <si>
    <t xml:space="preserve">June 30, 2017 June 30, 2016
Current $ 61,455 $ 27,863
Deferred - -
Total $ 61,455 $ 27,863 </t>
  </si>
  <si>
    <t>Provisions for income taxes</t>
  </si>
  <si>
    <t xml:space="preserve">June 30, 2017 June 30, 2016
Net loss carryforward - Foreign $ 38,531 $ 22,606
Net loss carryforward - US 4,280,529 3,377,995
4,319,060 3,400,601
Less valuation allowance (4,319,060) (3,400,601 )
Deferred tax assets $ — $ — </t>
  </si>
  <si>
    <t>Going Concern (Details)</t>
  </si>
  <si>
    <t>Jun. 30, 2017USD ($)</t>
  </si>
  <si>
    <t>Working capital deficit</t>
  </si>
  <si>
    <t>Summary of Significant Accounting Policies (Details)</t>
  </si>
  <si>
    <t>FDIC Insured Amount</t>
  </si>
  <si>
    <t>Summary of Significant Accounting Policies (Details 1) - USD ($)</t>
  </si>
  <si>
    <t>12 Months Ended</t>
  </si>
  <si>
    <t>Change in the Level 3 financial instrument [Rollforward]</t>
  </si>
  <si>
    <t>Beginnng Balance</t>
  </si>
  <si>
    <t>Issued during the year</t>
  </si>
  <si>
    <t>Exercised during the year</t>
  </si>
  <si>
    <t>Change in fair value recognized in operations</t>
  </si>
  <si>
    <t>Ending Balance</t>
  </si>
  <si>
    <t>Summary of Significant Accounting Policies (Details 2)</t>
  </si>
  <si>
    <t>Trademarks / names [Member]</t>
  </si>
  <si>
    <t>Useful Life</t>
  </si>
  <si>
    <t>14 years</t>
  </si>
  <si>
    <t>Office equipment [Member]</t>
  </si>
  <si>
    <t>5 years</t>
  </si>
  <si>
    <t>Office furniture [Member]</t>
  </si>
  <si>
    <t>8 years 4 months</t>
  </si>
  <si>
    <t>Signs and displays [Member]</t>
  </si>
  <si>
    <t>Acquisition- Purchase price (Details)</t>
  </si>
  <si>
    <t>Dec. 31, 2016USD ($)</t>
  </si>
  <si>
    <t>Odissea [Member]</t>
  </si>
  <si>
    <t>Business Combination, Separately Recognized Transactions [Line Items]</t>
  </si>
  <si>
    <t>Current assets</t>
  </si>
  <si>
    <t>Property, Plant and Equipment</t>
  </si>
  <si>
    <t>Identifiable intangible assets:</t>
  </si>
  <si>
    <t>Remaining useful life</t>
  </si>
  <si>
    <t>15 years</t>
  </si>
  <si>
    <t>Less: liabilities assumed</t>
  </si>
  <si>
    <t>Total identifiable assets less liabilities assumed</t>
  </si>
  <si>
    <t>Total purchase price</t>
  </si>
  <si>
    <t>Ulisse [Member]</t>
  </si>
  <si>
    <t>10 years</t>
  </si>
  <si>
    <t>Acquisitions (Details Narrative)</t>
  </si>
  <si>
    <t>Jun. 30, 2016shares</t>
  </si>
  <si>
    <t>Business Acquisition [Line Items]</t>
  </si>
  <si>
    <t>Share issued for acquisition</t>
  </si>
  <si>
    <t>Ownership</t>
  </si>
  <si>
    <t>11.70%</t>
  </si>
  <si>
    <t>Agreement</t>
  </si>
  <si>
    <t>Pursuant to the Odissea SPA, upon completion
of certification of the Betting Operating System by the ADM the sellers may exercise the option to resell to the Company 50% of
the shares of common stock issued in consideration for the purchase price (or 2,193,050 shares) at a fixed price of U.S. $1.00
per share. The repurchase option expires on June 30, 2017, 12 months after the Closing Date.</t>
  </si>
  <si>
    <t>4.44%</t>
  </si>
  <si>
    <t>Pursuant to the Ulisse SPA, upon completion
of the ADM license tender auction and the Rights obtained by the Company are assigned to the Ulisse locations the sellers may exercise
the option to resell to the Company 50% of the shares of common stock issued in consideration for the purchase price (or 832,800
shares) at a fixed price of U.S. $1.00 per share. The repurchase option expires on June 30, 2017, 12 months after the Closing Date.</t>
  </si>
  <si>
    <t>Intangible Assets - Intangibles (Details) - USD ($)</t>
  </si>
  <si>
    <t>Intangible assets, gross</t>
  </si>
  <si>
    <t>Accumulated amortization</t>
  </si>
  <si>
    <t>Betting Operating System [Member]</t>
  </si>
  <si>
    <t>Licenses [Member]</t>
  </si>
  <si>
    <t>Location contracts [Member]</t>
  </si>
  <si>
    <t>Customer relationships [Member]</t>
  </si>
  <si>
    <t>Trademarks/names [Member]</t>
  </si>
  <si>
    <t>Website [Member]</t>
  </si>
  <si>
    <t>Intangible Assets - Useful life (Details)</t>
  </si>
  <si>
    <t>Licenses [Member] | Minimum [Member]</t>
  </si>
  <si>
    <t>1 year 5 months</t>
  </si>
  <si>
    <t>Licenses [Member] | Maximum [Member]</t>
  </si>
  <si>
    <t>7 years</t>
  </si>
  <si>
    <t>Location contracts [Member] | Minimum [Member]</t>
  </si>
  <si>
    <t>Location contracts [Member] | Maximum [Member]</t>
  </si>
  <si>
    <t>Customer relationships [Member] | Minimum [Member]</t>
  </si>
  <si>
    <t>Customer relationships [Member] | Maximum [Member]</t>
  </si>
  <si>
    <t>Intangible Assets (Details Narrative) - USD ($)</t>
  </si>
  <si>
    <t>Amortization Expense</t>
  </si>
  <si>
    <t>Long Term Debt (Details) - USD ($)</t>
  </si>
  <si>
    <t>Mar. 31, 2016</t>
  </si>
  <si>
    <t>Italy [Member]</t>
  </si>
  <si>
    <t>Severance liability</t>
  </si>
  <si>
    <t>Customer deposit</t>
  </si>
  <si>
    <t>Line of Credit-Bank (Details Narrative)</t>
  </si>
  <si>
    <t>Jun. 30, 2017EUR (€)</t>
  </si>
  <si>
    <t>Multgioco [Member]</t>
  </si>
  <si>
    <t>Line of credit</t>
  </si>
  <si>
    <t>Interest rate</t>
  </si>
  <si>
    <t>5.00%</t>
  </si>
  <si>
    <t>Rifa Srl[Member]</t>
  </si>
  <si>
    <t>Related party transactions and balances - Related party (Details) - USD ($)</t>
  </si>
  <si>
    <t>Related Party Transaction [Line Items]</t>
  </si>
  <si>
    <t>Balance of advances from stockholders</t>
  </si>
  <si>
    <t>Gold Street Capital Corp. [Member]</t>
  </si>
  <si>
    <t>Doriana Gianfelici [Member]</t>
  </si>
  <si>
    <t>Luca Pasquini [Member]</t>
  </si>
  <si>
    <t>Other Stockholders [Member]</t>
  </si>
  <si>
    <t>Related party transactions and balances (Details Narrative) - USD ($)</t>
  </si>
  <si>
    <t>Apr. 29, 2016</t>
  </si>
  <si>
    <t>Jan. 13, 2016</t>
  </si>
  <si>
    <t>Dec. 15, 2015</t>
  </si>
  <si>
    <t>Advance from related party</t>
  </si>
  <si>
    <t>Related Party [Member]</t>
  </si>
  <si>
    <t>Debt repaid</t>
  </si>
  <si>
    <t>Share price</t>
  </si>
  <si>
    <t>Management fee paid</t>
  </si>
  <si>
    <t>Braydon Capital Corp. [Member]</t>
  </si>
  <si>
    <t>1.00%</t>
  </si>
  <si>
    <t>Promissory note</t>
  </si>
  <si>
    <t>Stock-Based Compensation (Details Narrative) - USD ($)</t>
  </si>
  <si>
    <t>11 Months Ended</t>
  </si>
  <si>
    <t>Nov. 15, 2016</t>
  </si>
  <si>
    <t>Newbridge [Member]</t>
  </si>
  <si>
    <t>Shares commitment for advisory fees, shares</t>
  </si>
  <si>
    <t>Advisory fees commitment</t>
  </si>
  <si>
    <t>Shares issue for services, shares</t>
  </si>
  <si>
    <t>Advisory fees paid</t>
  </si>
  <si>
    <t>Newbridge Addtional [Member]</t>
  </si>
  <si>
    <t>Typenex [Member]</t>
  </si>
  <si>
    <t>Shares issued for debt, shares</t>
  </si>
  <si>
    <t>Beniamino Gianfelici [Member]</t>
  </si>
  <si>
    <t>Restricted stock award, shares</t>
  </si>
  <si>
    <t>Alessandro Marcelli [Member]</t>
  </si>
  <si>
    <t>Shares issued for debt, amount</t>
  </si>
  <si>
    <t>Julia Lesnykh [Member]</t>
  </si>
  <si>
    <t>Andrei Sheptikita [Member]</t>
  </si>
  <si>
    <t>Directors [Member]</t>
  </si>
  <si>
    <t>[1]</t>
  </si>
  <si>
    <t>Vested</t>
  </si>
  <si>
    <t>25% per year after each completed year served</t>
  </si>
  <si>
    <t>20,000 units each</t>
  </si>
  <si>
    <t>Debentures and Convertible Notes (Details) - USD ($)</t>
  </si>
  <si>
    <t>Less: unamortized debt issuance costs</t>
  </si>
  <si>
    <t>February 29, 2016 [Member]</t>
  </si>
  <si>
    <t>Debt discount</t>
  </si>
  <si>
    <t>April 4, 2016 [Member]</t>
  </si>
  <si>
    <t>January 24,2017 [Member]</t>
  </si>
  <si>
    <t>March 27, 2017 [Member]</t>
  </si>
  <si>
    <t>June 5, 2017 [Member]</t>
  </si>
  <si>
    <t>June 9, 2017 [Member]</t>
  </si>
  <si>
    <t>Debentures and Convertible Notes (Details Narrative)</t>
  </si>
  <si>
    <t>Jun. 30, 2017USD ($)$ / sharesshares</t>
  </si>
  <si>
    <t>Jun. 30, 2017CADshares</t>
  </si>
  <si>
    <t>Jun. 30, 2016USD ($)</t>
  </si>
  <si>
    <t>Penalty</t>
  </si>
  <si>
    <t>Private Placement</t>
  </si>
  <si>
    <t>Proceeds from private placement</t>
  </si>
  <si>
    <t>Interest rate, effective</t>
  </si>
  <si>
    <t>22.00%</t>
  </si>
  <si>
    <t>12.00%</t>
  </si>
  <si>
    <t>Warrants to purchase | shares</t>
  </si>
  <si>
    <t>Commissions</t>
  </si>
  <si>
    <t>Price per share | $ / shares</t>
  </si>
  <si>
    <t>Issue Value</t>
  </si>
  <si>
    <t>Finders Fees</t>
  </si>
  <si>
    <t>10.00%</t>
  </si>
  <si>
    <t>Warrant price | $ / shares</t>
  </si>
  <si>
    <t>January 24,2017 [Member] | CDN</t>
  </si>
  <si>
    <t>Private Placement | CAD</t>
  </si>
  <si>
    <t>Proceeds from private placement | CAD</t>
  </si>
  <si>
    <t>Finders Fees | CAD</t>
  </si>
  <si>
    <t>March 27, 2017 [Member] | CDN</t>
  </si>
  <si>
    <t>Net Proceeds</t>
  </si>
  <si>
    <t>June 5, 2017 [Member] | CDN</t>
  </si>
  <si>
    <t>June 9, 2017 [Member] | CDN</t>
  </si>
  <si>
    <t>Promissory Notes Payable (Details Narrative)</t>
  </si>
  <si>
    <t>1 Months Ended</t>
  </si>
  <si>
    <t>Feb. 28, 2015USD ($)</t>
  </si>
  <si>
    <t>Feb. 28, 2015CAD</t>
  </si>
  <si>
    <t>Dec. 09, 2015CADshares</t>
  </si>
  <si>
    <t>Dec. 09, 2014USD ($)</t>
  </si>
  <si>
    <t>Debt Instrument [Line Items]</t>
  </si>
  <si>
    <t>Promissory note payable</t>
  </si>
  <si>
    <t>2336414 Ontario Inc. [Member]</t>
  </si>
  <si>
    <t>Promissory note payable | CAD</t>
  </si>
  <si>
    <t>Common shares owned | shares</t>
  </si>
  <si>
    <t>Payments on Promissory Note | CAD</t>
  </si>
  <si>
    <t>2336414 Ontario Inc.</t>
  </si>
  <si>
    <t>Payments on Promissory Note</t>
  </si>
  <si>
    <t>Interest Expense</t>
  </si>
  <si>
    <t>Bank Loan Payable (Details Narrative) - Bank Loan [Member]</t>
  </si>
  <si>
    <t>Proceeds for notes payable</t>
  </si>
  <si>
    <t>Number of payments</t>
  </si>
  <si>
    <t>Monthly installments</t>
  </si>
  <si>
    <t>Payments on Loan</t>
  </si>
  <si>
    <t>Fair Value Warrant (Details)</t>
  </si>
  <si>
    <t>January 24, 2017 Warrant [Member]</t>
  </si>
  <si>
    <t>Debt Conversion [Line Items]</t>
  </si>
  <si>
    <t>Exercise price | $ / shares</t>
  </si>
  <si>
    <t>Fair value of Warrant | $</t>
  </si>
  <si>
    <t>March 27, 2017 Warrant [Member]</t>
  </si>
  <si>
    <t>June 5, 2017 Warrant [Member]</t>
  </si>
  <si>
    <t>June 9, 2017 Warrant [Member]</t>
  </si>
  <si>
    <t>Warrants - Assumptions (Details)</t>
  </si>
  <si>
    <t>Jun. 30, 2017$ / shares</t>
  </si>
  <si>
    <t>Exercise price</t>
  </si>
  <si>
    <t>Volatility</t>
  </si>
  <si>
    <t>404.00%</t>
  </si>
  <si>
    <t>Weighted average life</t>
  </si>
  <si>
    <t>2 years</t>
  </si>
  <si>
    <t>Dividend yield</t>
  </si>
  <si>
    <t>0.00%</t>
  </si>
  <si>
    <t>0.91%</t>
  </si>
  <si>
    <t>Risk of forfeiture</t>
  </si>
  <si>
    <t>390.00%</t>
  </si>
  <si>
    <t>445.00%</t>
  </si>
  <si>
    <t>450.00%</t>
  </si>
  <si>
    <t>Warrants (Details) - Warrant [Member]</t>
  </si>
  <si>
    <t>Warrant Shares [Rollforward]</t>
  </si>
  <si>
    <t>Outstanding at beginning of period</t>
  </si>
  <si>
    <t>Issued during the period</t>
  </si>
  <si>
    <t>Excercised during the period</t>
  </si>
  <si>
    <t>Expired during the period</t>
  </si>
  <si>
    <t>Outstanding at end of period</t>
  </si>
  <si>
    <t>Exercisable at end of period | $</t>
  </si>
  <si>
    <t>Weighted Average Exercise Price Per Common Share</t>
  </si>
  <si>
    <t>Outstanding at beginning of period | $ / shares</t>
  </si>
  <si>
    <t>Issued during the period | $ / shares</t>
  </si>
  <si>
    <t>Outstanding at end of period | $ / shares</t>
  </si>
  <si>
    <t>Exercisable at end of period | $ / shares</t>
  </si>
  <si>
    <t>Weighted Average Life per Warrant</t>
  </si>
  <si>
    <t>2 years 1 month 3 days</t>
  </si>
  <si>
    <t>Issued</t>
  </si>
  <si>
    <t>1 year 8 months 7 days</t>
  </si>
  <si>
    <t>Exercisable at end of period</t>
  </si>
  <si>
    <t>1 year 6 months 9 days</t>
  </si>
  <si>
    <t>Fair Value - Warrants (Details)</t>
  </si>
  <si>
    <t>Minimum [Member]</t>
  </si>
  <si>
    <t>Maximum [Member]</t>
  </si>
  <si>
    <t>Derivative Liability [Member]</t>
  </si>
  <si>
    <t>523.00%</t>
  </si>
  <si>
    <t>1 year 9 months 8 days</t>
  </si>
  <si>
    <t>Derivative Liability and Fair Value (Details Narrative)</t>
  </si>
  <si>
    <t>Gross proceeds from debenture</t>
  </si>
  <si>
    <t>Conversion Feature</t>
  </si>
  <si>
    <t>Proceeds from the sale of the debentures-conversion feature of the embedded conversion option</t>
  </si>
  <si>
    <t>Proceeds from the sale of the debentures-Warrant</t>
  </si>
  <si>
    <t>Revenues (Details) - USD ($)</t>
  </si>
  <si>
    <t>Gaming Revenues</t>
  </si>
  <si>
    <t>Total Turnover</t>
  </si>
  <si>
    <t>Less: Winnings/payouts</t>
  </si>
  <si>
    <t>Gross Gaming Revenues</t>
  </si>
  <si>
    <t>Less: ADM Gaming Taxes</t>
  </si>
  <si>
    <t>Net Gaming Revenues</t>
  </si>
  <si>
    <t>Add: Commission Revenues</t>
  </si>
  <si>
    <t>Add: Service Revenues</t>
  </si>
  <si>
    <t>Web-based [Member]</t>
  </si>
  <si>
    <t>Land-based [Member]</t>
  </si>
  <si>
    <t>Income Taxes (Details Narrative)</t>
  </si>
  <si>
    <t>Net operating loss carryforward</t>
  </si>
  <si>
    <t>Italy corporate tax rate</t>
  </si>
  <si>
    <t>28.82%</t>
  </si>
  <si>
    <t>Austrian corporate tax rate</t>
  </si>
  <si>
    <t>25.00%</t>
  </si>
  <si>
    <t>U.S. statutory rate</t>
  </si>
  <si>
    <t>35.00%</t>
  </si>
  <si>
    <t>IRES at 24.0% plus IRAP ordinary at 4.82%</t>
  </si>
  <si>
    <t>Income Taxes (Details 1) - USD ($)</t>
  </si>
  <si>
    <t>Tax rate difference between Italy and U.S.</t>
  </si>
  <si>
    <t>Change in valuation allowance</t>
  </si>
  <si>
    <t>Permanent difference</t>
  </si>
  <si>
    <t>Effective tax rate</t>
  </si>
  <si>
    <t>Income Taxes (Details 2) - USD ($)</t>
  </si>
  <si>
    <t>Income Taxes Details 2</t>
  </si>
  <si>
    <t>Current</t>
  </si>
  <si>
    <t>Deferred</t>
  </si>
  <si>
    <t>Income tax expense</t>
  </si>
  <si>
    <t>Income Taxes (Details 3) - USD ($)</t>
  </si>
  <si>
    <t>Net loss carryforward- Foreign</t>
  </si>
  <si>
    <t>Net loss carryforward-US</t>
  </si>
  <si>
    <t>Valuation allowance</t>
  </si>
  <si>
    <t>Commitments and Contingencies (Details) - February 29, 2016 [Member] - USD ($)</t>
  </si>
  <si>
    <t>Jun. 26, 2017</t>
  </si>
  <si>
    <t>Jun. 12, 2017</t>
  </si>
  <si>
    <t>May 31, 2017</t>
  </si>
  <si>
    <t>Payment on debentu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CAD &quot;#,##0_);_(&quot;CAD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700929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61</v>
      </c>
    </row>
    <row r="4" spans="1:2">
      <c r="A4" s="4" t="s">
        <v>5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5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25833</v>
      </c>
      <c r="C3" s="7" t="n">
        <v>2230422</v>
      </c>
    </row>
    <row r="4" spans="1:3">
      <c r="A4" s="4" t="s">
        <v>31</v>
      </c>
      <c r="B4" s="5" t="n">
        <v>44419</v>
      </c>
      <c r="C4" s="5" t="n">
        <v>16919</v>
      </c>
    </row>
    <row r="5" spans="1:3">
      <c r="A5" s="4" t="s">
        <v>32</v>
      </c>
      <c r="B5" s="5" t="n">
        <v>418053</v>
      </c>
      <c r="C5" s="5" t="n">
        <v>446074</v>
      </c>
    </row>
    <row r="6" spans="1:3">
      <c r="A6" s="4" t="s">
        <v>33</v>
      </c>
      <c r="B6" s="5" t="n">
        <v>79026</v>
      </c>
      <c r="C6" s="5" t="n">
        <v>91577</v>
      </c>
    </row>
    <row r="7" spans="1:3">
      <c r="A7" s="4" t="s">
        <v>34</v>
      </c>
      <c r="B7" s="5" t="n">
        <v>10941</v>
      </c>
      <c r="C7" s="5" t="n">
        <v>8705</v>
      </c>
    </row>
    <row r="8" spans="1:3">
      <c r="A8" s="4" t="s">
        <v>35</v>
      </c>
      <c r="B8" s="5" t="n">
        <v>2678272</v>
      </c>
      <c r="C8" s="5" t="n">
        <v>2793697</v>
      </c>
    </row>
    <row r="9" spans="1:3">
      <c r="A9" s="3" t="s">
        <v>36</v>
      </c>
    </row>
    <row r="10" spans="1:3">
      <c r="A10" s="4" t="s">
        <v>37</v>
      </c>
      <c r="B10" s="5" t="n">
        <v>559099</v>
      </c>
      <c r="C10" s="5" t="n">
        <v>475916</v>
      </c>
    </row>
    <row r="11" spans="1:3">
      <c r="A11" s="4" t="s">
        <v>38</v>
      </c>
      <c r="B11" s="5" t="n">
        <v>283058</v>
      </c>
      <c r="C11" s="5" t="n">
        <v>203660</v>
      </c>
    </row>
    <row r="12" spans="1:3">
      <c r="A12" s="4" t="s">
        <v>39</v>
      </c>
      <c r="B12" s="5" t="n">
        <v>3470474</v>
      </c>
      <c r="C12" s="5" t="n">
        <v>3690978</v>
      </c>
    </row>
    <row r="13" spans="1:3">
      <c r="A13" s="4" t="s">
        <v>40</v>
      </c>
      <c r="B13" s="5" t="n">
        <v>260318</v>
      </c>
      <c r="C13" s="5" t="n">
        <v>260318</v>
      </c>
    </row>
    <row r="14" spans="1:3">
      <c r="A14" s="4" t="s">
        <v>41</v>
      </c>
      <c r="B14" s="5" t="n">
        <v>97</v>
      </c>
      <c r="C14" s="5" t="n">
        <v>6508</v>
      </c>
    </row>
    <row r="15" spans="1:3">
      <c r="A15" s="4" t="s">
        <v>42</v>
      </c>
      <c r="B15" s="5" t="n">
        <v>4573046</v>
      </c>
      <c r="C15" s="5" t="n">
        <v>4637380</v>
      </c>
    </row>
    <row r="16" spans="1:3">
      <c r="A16" s="4" t="s">
        <v>43</v>
      </c>
      <c r="B16" s="5" t="n">
        <v>7251318</v>
      </c>
      <c r="C16" s="5" t="n">
        <v>7431077</v>
      </c>
    </row>
    <row r="17" spans="1:3">
      <c r="A17" s="3" t="s">
        <v>44</v>
      </c>
    </row>
    <row r="18" spans="1:3">
      <c r="A18" s="4" t="s">
        <v>45</v>
      </c>
      <c r="B18" s="5" t="n">
        <v>211075</v>
      </c>
      <c r="C18" s="5" t="n">
        <v>726</v>
      </c>
    </row>
    <row r="19" spans="1:3">
      <c r="A19" s="4" t="s">
        <v>46</v>
      </c>
      <c r="B19" s="5" t="n">
        <v>804046</v>
      </c>
      <c r="C19" s="5" t="n">
        <v>1006739</v>
      </c>
    </row>
    <row r="20" spans="1:3">
      <c r="A20" s="4" t="s">
        <v>47</v>
      </c>
      <c r="B20" s="5" t="n">
        <v>538713</v>
      </c>
      <c r="C20" s="5" t="n">
        <v>621228</v>
      </c>
    </row>
    <row r="21" spans="1:3">
      <c r="A21" s="4" t="s">
        <v>48</v>
      </c>
      <c r="B21" s="5" t="n">
        <v>491893</v>
      </c>
      <c r="C21" s="5" t="n">
        <v>525361</v>
      </c>
    </row>
    <row r="22" spans="1:3">
      <c r="A22" s="4" t="s">
        <v>49</v>
      </c>
      <c r="B22" s="5" t="n">
        <v>611835</v>
      </c>
      <c r="C22" s="5" t="n">
        <v>557549</v>
      </c>
    </row>
    <row r="23" spans="1:3">
      <c r="A23" s="4" t="s">
        <v>50</v>
      </c>
      <c r="B23" s="5" t="n">
        <v>135286</v>
      </c>
      <c r="C23" s="5" t="n">
        <v>125375</v>
      </c>
    </row>
    <row r="24" spans="1:3">
      <c r="A24" s="4" t="s">
        <v>51</v>
      </c>
      <c r="B24" s="5" t="n">
        <v>925993</v>
      </c>
      <c r="C24" s="5" t="n">
        <v>616517</v>
      </c>
    </row>
    <row r="25" spans="1:3">
      <c r="A25" s="4" t="s">
        <v>52</v>
      </c>
      <c r="B25" s="5" t="n">
        <v>292737</v>
      </c>
      <c r="C25" s="5" t="n">
        <v>211262</v>
      </c>
    </row>
    <row r="26" spans="1:3">
      <c r="A26" s="4" t="s">
        <v>53</v>
      </c>
      <c r="B26" s="5" t="n">
        <v>115470</v>
      </c>
      <c r="C26" s="5" t="n">
        <v>111285</v>
      </c>
    </row>
    <row r="27" spans="1:3">
      <c r="A27" s="4" t="s">
        <v>54</v>
      </c>
      <c r="B27" s="5" t="n">
        <v>318078</v>
      </c>
      <c r="C27" s="5" t="n">
        <v>318078</v>
      </c>
    </row>
    <row r="28" spans="1:3">
      <c r="A28" s="4" t="s">
        <v>55</v>
      </c>
      <c r="B28" s="5" t="n">
        <v>112718</v>
      </c>
      <c r="C28" s="5" t="n">
        <v>102140</v>
      </c>
    </row>
    <row r="29" spans="1:3">
      <c r="A29" s="4" t="s">
        <v>56</v>
      </c>
      <c r="B29" s="5" t="n">
        <v>4557844</v>
      </c>
      <c r="C29" s="5" t="n">
        <v>4196260</v>
      </c>
    </row>
    <row r="30" spans="1:3">
      <c r="A30" s="4" t="s">
        <v>57</v>
      </c>
      <c r="B30" s="5" t="n">
        <v>403344</v>
      </c>
      <c r="C30" s="5" t="n">
        <v>426610</v>
      </c>
    </row>
    <row r="31" spans="1:3">
      <c r="A31" s="4" t="s">
        <v>58</v>
      </c>
      <c r="B31" s="5" t="n">
        <v>415844</v>
      </c>
      <c r="C31" s="5" t="n">
        <v>315579</v>
      </c>
    </row>
    <row r="32" spans="1:3">
      <c r="A32" s="4" t="s">
        <v>59</v>
      </c>
      <c r="B32" s="5" t="n">
        <v>5377032</v>
      </c>
      <c r="C32" s="5" t="n">
        <v>4938449</v>
      </c>
    </row>
    <row r="33" spans="1:3">
      <c r="A33" s="3" t="s">
        <v>60</v>
      </c>
    </row>
    <row r="34" spans="1:3">
      <c r="A34" s="4" t="s">
        <v>61</v>
      </c>
      <c r="B34" s="5" t="n">
        <v>3701</v>
      </c>
      <c r="C34" s="5" t="n">
        <v>3701</v>
      </c>
    </row>
    <row r="35" spans="1:3">
      <c r="A35" s="4" t="s">
        <v>62</v>
      </c>
      <c r="B35" s="5" t="n">
        <v>14216026</v>
      </c>
      <c r="C35" s="5" t="n">
        <v>14169062</v>
      </c>
    </row>
    <row r="36" spans="1:3">
      <c r="A36" s="4" t="s">
        <v>63</v>
      </c>
      <c r="B36" s="5" t="n">
        <v>-453224</v>
      </c>
      <c r="C36" s="5" t="n">
        <v>-416631</v>
      </c>
    </row>
    <row r="37" spans="1:3">
      <c r="A37" s="4" t="s">
        <v>64</v>
      </c>
      <c r="B37" s="5" t="n">
        <v>-11892217</v>
      </c>
      <c r="C37" s="5" t="n">
        <v>-11263504</v>
      </c>
    </row>
    <row r="38" spans="1:3">
      <c r="A38" s="4" t="s">
        <v>65</v>
      </c>
      <c r="B38" s="5" t="n">
        <v>1874286</v>
      </c>
      <c r="C38" s="5" t="n">
        <v>2492628</v>
      </c>
    </row>
    <row r="39" spans="1:3">
      <c r="A39" s="4" t="s">
        <v>66</v>
      </c>
      <c r="B39" s="7" t="n">
        <v>7251318</v>
      </c>
      <c r="C39" s="7" t="n">
        <v>7431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40</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38</v>
      </c>
      <c r="B17" s="4" t="s">
        <v>223</v>
      </c>
    </row>
    <row r="18" spans="1:2">
      <c r="A18" s="4" t="s">
        <v>224</v>
      </c>
      <c r="B18" s="4" t="s">
        <v>225</v>
      </c>
    </row>
    <row r="19" spans="1:2">
      <c r="A19" s="4" t="s">
        <v>182</v>
      </c>
      <c r="B19" s="4" t="s">
        <v>226</v>
      </c>
    </row>
    <row r="20" spans="1:2">
      <c r="A20" s="4" t="s">
        <v>97</v>
      </c>
      <c r="B20" s="4" t="s">
        <v>227</v>
      </c>
    </row>
    <row r="21" spans="1:2">
      <c r="A21" s="4" t="s">
        <v>228</v>
      </c>
      <c r="B21"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4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4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8</v>
      </c>
    </row>
    <row r="2" spans="1:3">
      <c r="A2" s="3" t="s">
        <v>68</v>
      </c>
    </row>
    <row r="3" spans="1:3">
      <c r="A3" s="4" t="s">
        <v>69</v>
      </c>
      <c r="B3" s="7" t="n">
        <v>439005</v>
      </c>
      <c r="C3" s="7" t="n">
        <v>388134</v>
      </c>
    </row>
    <row r="4" spans="1:3">
      <c r="A4" s="3" t="s">
        <v>70</v>
      </c>
    </row>
    <row r="5" spans="1:3">
      <c r="A5" s="4" t="s">
        <v>71</v>
      </c>
      <c r="B5" s="8" t="n">
        <v>0.0001</v>
      </c>
      <c r="C5" s="8" t="n">
        <v>0.0001</v>
      </c>
    </row>
    <row r="6" spans="1:3">
      <c r="A6" s="4" t="s">
        <v>72</v>
      </c>
      <c r="B6" s="5" t="n">
        <v>80000000</v>
      </c>
      <c r="C6" s="5" t="n">
        <v>80000000</v>
      </c>
    </row>
    <row r="7" spans="1:3">
      <c r="A7" s="4" t="s">
        <v>73</v>
      </c>
      <c r="B7" s="5" t="n">
        <v>37009295</v>
      </c>
      <c r="C7" s="5" t="n">
        <v>37009295</v>
      </c>
    </row>
    <row r="8" spans="1:3">
      <c r="A8" s="4" t="s">
        <v>74</v>
      </c>
      <c r="B8" s="5" t="n">
        <v>37009295</v>
      </c>
      <c r="C8" s="5" t="n">
        <v>37009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52</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64</v>
      </c>
    </row>
    <row r="4" spans="1:2">
      <c r="A4" s="4" t="s">
        <v>163</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row r="6" spans="1:2">
      <c r="A6" s="4" t="s">
        <v>176</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46</v>
      </c>
    </row>
    <row r="4" spans="1:2">
      <c r="A4" s="4" t="s">
        <v>79</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41</v>
      </c>
    </row>
    <row r="3" spans="1:2">
      <c r="A3" s="4" t="s">
        <v>267</v>
      </c>
      <c r="B3" s="7" t="n">
        <v>18795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68</v>
      </c>
      <c r="B1" s="2" t="s">
        <v>266</v>
      </c>
    </row>
    <row r="2" spans="1:2">
      <c r="A2" s="3" t="s">
        <v>146</v>
      </c>
    </row>
    <row r="3" spans="1:2">
      <c r="A3" s="4" t="s">
        <v>269</v>
      </c>
      <c r="B3" s="7"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70</v>
      </c>
      <c r="B1" s="2" t="s">
        <v>1</v>
      </c>
      <c r="C1" s="2" t="s">
        <v>271</v>
      </c>
    </row>
    <row r="2" spans="1:3">
      <c r="B2" s="2" t="s">
        <v>2</v>
      </c>
      <c r="C2" s="2" t="s">
        <v>28</v>
      </c>
    </row>
    <row r="3" spans="1:3">
      <c r="A3" s="3" t="s">
        <v>272</v>
      </c>
    </row>
    <row r="4" spans="1:3">
      <c r="A4" s="4" t="s">
        <v>273</v>
      </c>
      <c r="B4" s="7" t="n">
        <v>211262</v>
      </c>
      <c r="C4" s="7" t="n">
        <v>28375</v>
      </c>
    </row>
    <row r="5" spans="1:3">
      <c r="A5" s="4" t="s">
        <v>274</v>
      </c>
      <c r="B5" s="5" t="n">
        <v>218170</v>
      </c>
      <c r="C5" s="5" t="n">
        <v>609256</v>
      </c>
    </row>
    <row r="6" spans="1:3">
      <c r="A6" s="4" t="s">
        <v>275</v>
      </c>
      <c r="C6" s="4" t="s">
        <v>90</v>
      </c>
    </row>
    <row r="7" spans="1:3">
      <c r="A7" s="4" t="s">
        <v>276</v>
      </c>
      <c r="B7" s="5" t="n">
        <v>-136695</v>
      </c>
      <c r="C7" s="5" t="n">
        <v>-426369</v>
      </c>
    </row>
    <row r="8" spans="1:3">
      <c r="A8" s="4" t="s">
        <v>277</v>
      </c>
      <c r="B8" s="7" t="n">
        <v>292737</v>
      </c>
      <c r="C8" s="7" t="n">
        <v>211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7"/>
  </cols>
  <sheetData>
    <row r="1" spans="1:2">
      <c r="A1" s="1" t="s">
        <v>278</v>
      </c>
      <c r="B1" s="2" t="s">
        <v>271</v>
      </c>
    </row>
    <row r="2" spans="1:2">
      <c r="B2" s="2" t="s">
        <v>28</v>
      </c>
    </row>
    <row r="3" spans="1:2">
      <c r="A3" s="4" t="s">
        <v>279</v>
      </c>
    </row>
    <row r="4" spans="1:2">
      <c r="A4" s="4" t="s">
        <v>280</v>
      </c>
      <c r="B4" s="4" t="s">
        <v>281</v>
      </c>
    </row>
    <row r="5" spans="1:2">
      <c r="A5" s="4" t="s">
        <v>282</v>
      </c>
    </row>
    <row r="6" spans="1:2">
      <c r="A6" s="4" t="s">
        <v>280</v>
      </c>
      <c r="B6" s="4" t="s">
        <v>283</v>
      </c>
    </row>
    <row r="7" spans="1:2">
      <c r="A7" s="4" t="s">
        <v>284</v>
      </c>
    </row>
    <row r="8" spans="1:2">
      <c r="A8" s="4" t="s">
        <v>280</v>
      </c>
      <c r="B8" s="4" t="s">
        <v>285</v>
      </c>
    </row>
    <row r="9" spans="1:2">
      <c r="A9" s="4" t="s">
        <v>286</v>
      </c>
    </row>
    <row r="10" spans="1:2">
      <c r="A10" s="4" t="s">
        <v>280</v>
      </c>
      <c r="B10"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094423</v>
      </c>
      <c r="C4" s="7" t="n">
        <v>1525658</v>
      </c>
      <c r="D4" s="7" t="n">
        <v>7969624</v>
      </c>
      <c r="E4" s="7" t="n">
        <v>3272844</v>
      </c>
    </row>
    <row r="5" spans="1:5">
      <c r="A5" s="3" t="s">
        <v>80</v>
      </c>
    </row>
    <row r="6" spans="1:5">
      <c r="A6" s="4" t="s">
        <v>81</v>
      </c>
      <c r="B6" s="5" t="n">
        <v>2474200</v>
      </c>
      <c r="C6" s="5" t="n">
        <v>1086240</v>
      </c>
      <c r="D6" s="5" t="n">
        <v>5911151</v>
      </c>
      <c r="E6" s="5" t="n">
        <v>2314460</v>
      </c>
    </row>
    <row r="7" spans="1:5">
      <c r="A7" s="4" t="s">
        <v>82</v>
      </c>
      <c r="B7" s="5" t="n">
        <v>1293607</v>
      </c>
      <c r="C7" s="5" t="n">
        <v>777102</v>
      </c>
      <c r="D7" s="5" t="n">
        <v>2491178</v>
      </c>
      <c r="E7" s="5" t="n">
        <v>1647948</v>
      </c>
    </row>
    <row r="8" spans="1:5">
      <c r="A8" s="4" t="s">
        <v>83</v>
      </c>
      <c r="B8" s="5" t="n">
        <v>3767807</v>
      </c>
      <c r="C8" s="5" t="n">
        <v>1863342</v>
      </c>
      <c r="D8" s="5" t="n">
        <v>8402329</v>
      </c>
      <c r="E8" s="5" t="n">
        <v>3962408</v>
      </c>
    </row>
    <row r="9" spans="1:5">
      <c r="A9" s="4" t="s">
        <v>84</v>
      </c>
      <c r="B9" s="5" t="n">
        <v>326616</v>
      </c>
      <c r="C9" s="5" t="n">
        <v>-337684</v>
      </c>
      <c r="D9" s="5" t="n">
        <v>-432705</v>
      </c>
      <c r="E9" s="5" t="n">
        <v>-689564</v>
      </c>
    </row>
    <row r="10" spans="1:5">
      <c r="A10" s="3" t="s">
        <v>85</v>
      </c>
    </row>
    <row r="11" spans="1:5">
      <c r="A11" s="4" t="s">
        <v>86</v>
      </c>
      <c r="B11" s="5" t="n">
        <v>83540</v>
      </c>
      <c r="C11" s="5" t="n">
        <v>206951</v>
      </c>
      <c r="D11" s="5" t="n">
        <v>250387</v>
      </c>
      <c r="E11" s="5" t="n">
        <v>305495</v>
      </c>
    </row>
    <row r="12" spans="1:5">
      <c r="A12" s="4" t="s">
        <v>87</v>
      </c>
      <c r="B12" s="5" t="n">
        <v>7931</v>
      </c>
      <c r="C12" s="5" t="n">
        <v>-363788</v>
      </c>
      <c r="D12" s="5" t="n">
        <v>-136695</v>
      </c>
      <c r="E12" s="5" t="n">
        <v>-368216</v>
      </c>
    </row>
    <row r="13" spans="1:5">
      <c r="A13" s="4" t="s">
        <v>88</v>
      </c>
      <c r="B13" s="5" t="n">
        <v>7291</v>
      </c>
      <c r="C13" s="5" t="n">
        <v>948</v>
      </c>
      <c r="D13" s="5" t="n">
        <v>14287</v>
      </c>
      <c r="E13" s="5" t="n">
        <v>2568</v>
      </c>
    </row>
    <row r="14" spans="1:5">
      <c r="A14" s="4" t="s">
        <v>89</v>
      </c>
      <c r="B14" s="5" t="n">
        <v>104</v>
      </c>
      <c r="C14" s="4" t="s">
        <v>90</v>
      </c>
      <c r="D14" s="5" t="n">
        <v>6572</v>
      </c>
      <c r="E14" s="4" t="s">
        <v>90</v>
      </c>
    </row>
    <row r="15" spans="1:5">
      <c r="A15" s="4" t="s">
        <v>91</v>
      </c>
      <c r="B15" s="5" t="n">
        <v>98866</v>
      </c>
      <c r="C15" s="5" t="n">
        <v>-155889</v>
      </c>
      <c r="D15" s="5" t="n">
        <v>134551</v>
      </c>
      <c r="E15" s="5" t="n">
        <v>-60153</v>
      </c>
    </row>
    <row r="16" spans="1:5">
      <c r="A16" s="4" t="s">
        <v>92</v>
      </c>
      <c r="B16" s="5" t="n">
        <v>227750</v>
      </c>
      <c r="C16" s="5" t="n">
        <v>-181795</v>
      </c>
      <c r="D16" s="5" t="n">
        <v>-567256</v>
      </c>
      <c r="E16" s="5" t="n">
        <v>-629411</v>
      </c>
    </row>
    <row r="17" spans="1:5">
      <c r="A17" s="4" t="s">
        <v>93</v>
      </c>
      <c r="B17" s="5" t="n">
        <v>14345</v>
      </c>
      <c r="C17" s="5" t="n">
        <v>22428</v>
      </c>
      <c r="D17" s="5" t="n">
        <v>61455</v>
      </c>
      <c r="E17" s="5" t="n">
        <v>27863</v>
      </c>
    </row>
    <row r="18" spans="1:5">
      <c r="A18" s="4" t="s">
        <v>94</v>
      </c>
      <c r="B18" s="5" t="n">
        <v>213405</v>
      </c>
      <c r="C18" s="5" t="n">
        <v>-204223</v>
      </c>
      <c r="D18" s="5" t="n">
        <v>-628711</v>
      </c>
      <c r="E18" s="5" t="n">
        <v>-657274</v>
      </c>
    </row>
    <row r="19" spans="1:5">
      <c r="A19" s="3" t="s">
        <v>95</v>
      </c>
    </row>
    <row r="20" spans="1:5">
      <c r="A20" s="4" t="s">
        <v>96</v>
      </c>
      <c r="B20" s="5" t="n">
        <v>33610</v>
      </c>
      <c r="C20" s="5" t="n">
        <v>6938</v>
      </c>
      <c r="D20" s="5" t="n">
        <v>-36593</v>
      </c>
      <c r="E20" s="5" t="n">
        <v>-10277</v>
      </c>
    </row>
    <row r="21" spans="1:5">
      <c r="A21" s="4" t="s">
        <v>97</v>
      </c>
      <c r="B21" s="7" t="n">
        <v>247015</v>
      </c>
      <c r="C21" s="7" t="n">
        <v>-197285</v>
      </c>
      <c r="D21" s="7" t="n">
        <v>-665304</v>
      </c>
      <c r="E21" s="7" t="n">
        <v>-667551</v>
      </c>
    </row>
    <row r="22" spans="1:5">
      <c r="A22" s="4" t="s">
        <v>98</v>
      </c>
      <c r="B22" s="9" t="n">
        <v>0.01</v>
      </c>
      <c r="C22" s="9" t="n">
        <v>-0.01</v>
      </c>
      <c r="D22" s="9" t="n">
        <v>-0.02</v>
      </c>
      <c r="E22" s="9" t="n">
        <v>-0.03</v>
      </c>
    </row>
    <row r="23" spans="1:5">
      <c r="A23" s="4" t="s">
        <v>99</v>
      </c>
      <c r="B23" s="9" t="n">
        <v>0.01</v>
      </c>
      <c r="C23" s="9" t="n">
        <v>-0.01</v>
      </c>
      <c r="D23" s="9" t="n">
        <v>-0.02</v>
      </c>
      <c r="E23" s="9" t="n">
        <v>-0.03</v>
      </c>
    </row>
    <row r="24" spans="1:5">
      <c r="A24" s="4" t="s">
        <v>100</v>
      </c>
      <c r="B24" s="5" t="n">
        <v>37009295</v>
      </c>
      <c r="C24" s="5" t="n">
        <v>24347022</v>
      </c>
      <c r="D24" s="5" t="n">
        <v>37009295</v>
      </c>
      <c r="E24" s="5" t="n">
        <v>24244264</v>
      </c>
    </row>
    <row r="25" spans="1:5">
      <c r="A25" s="4" t="s">
        <v>101</v>
      </c>
      <c r="B25" s="5" t="n">
        <v>37502877</v>
      </c>
      <c r="C25" s="5" t="n">
        <v>24347022</v>
      </c>
      <c r="D25" s="5" t="n">
        <v>37009295</v>
      </c>
      <c r="E25" s="5" t="n">
        <v>24244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287</v>
      </c>
      <c r="B1" s="2" t="s">
        <v>271</v>
      </c>
    </row>
    <row r="2" spans="1:2">
      <c r="B2" s="2" t="s">
        <v>288</v>
      </c>
    </row>
    <row r="3" spans="1:2">
      <c r="A3" s="4" t="s">
        <v>289</v>
      </c>
    </row>
    <row r="4" spans="1:2">
      <c r="A4" s="3" t="s">
        <v>290</v>
      </c>
    </row>
    <row r="5" spans="1:2">
      <c r="A5" s="4" t="s">
        <v>291</v>
      </c>
      <c r="B5" s="7" t="n">
        <v>210505</v>
      </c>
    </row>
    <row r="6" spans="1:2">
      <c r="A6" s="4" t="s">
        <v>292</v>
      </c>
      <c r="B6" s="5" t="n">
        <v>30638</v>
      </c>
    </row>
    <row r="7" spans="1:2">
      <c r="A7" s="4" t="s">
        <v>293</v>
      </c>
      <c r="B7" s="7" t="n">
        <v>1685371</v>
      </c>
    </row>
    <row r="8" spans="1:2">
      <c r="A8" s="4" t="s">
        <v>294</v>
      </c>
      <c r="B8" s="4" t="s">
        <v>295</v>
      </c>
    </row>
    <row r="9" spans="1:2">
      <c r="A9" s="4" t="s">
        <v>296</v>
      </c>
      <c r="B9" s="7" t="n">
        <v>-215935</v>
      </c>
    </row>
    <row r="10" spans="1:2">
      <c r="A10" s="4" t="s">
        <v>297</v>
      </c>
      <c r="B10" s="5" t="n">
        <v>1710579</v>
      </c>
    </row>
    <row r="11" spans="1:2">
      <c r="A11" s="4" t="s">
        <v>298</v>
      </c>
      <c r="B11" s="5" t="n">
        <v>1710579</v>
      </c>
    </row>
    <row r="12" spans="1:2">
      <c r="A12" s="4" t="s">
        <v>299</v>
      </c>
    </row>
    <row r="13" spans="1:2">
      <c r="A13" s="3" t="s">
        <v>290</v>
      </c>
    </row>
    <row r="14" spans="1:2">
      <c r="A14" s="4" t="s">
        <v>291</v>
      </c>
      <c r="B14" s="5" t="n">
        <v>984647</v>
      </c>
    </row>
    <row r="15" spans="1:2">
      <c r="A15" s="4" t="s">
        <v>292</v>
      </c>
      <c r="B15" s="5" t="n">
        <v>2917</v>
      </c>
    </row>
    <row r="16" spans="1:2">
      <c r="A16" s="4" t="s">
        <v>293</v>
      </c>
      <c r="B16" s="7" t="n">
        <v>83996</v>
      </c>
    </row>
    <row r="17" spans="1:2">
      <c r="A17" s="4" t="s">
        <v>294</v>
      </c>
      <c r="B17" s="4" t="s">
        <v>300</v>
      </c>
    </row>
    <row r="18" spans="1:2">
      <c r="A18" s="4" t="s">
        <v>296</v>
      </c>
      <c r="B18" s="7" t="n">
        <v>-421976</v>
      </c>
    </row>
    <row r="19" spans="1:2">
      <c r="A19" s="4" t="s">
        <v>297</v>
      </c>
      <c r="B19" s="5" t="n">
        <v>649584</v>
      </c>
    </row>
    <row r="20" spans="1:2">
      <c r="A20" s="4" t="s">
        <v>298</v>
      </c>
      <c r="B20" s="7" t="n">
        <v>6495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302</v>
      </c>
    </row>
    <row r="3" spans="1:2">
      <c r="A3" s="4" t="s">
        <v>289</v>
      </c>
    </row>
    <row r="4" spans="1:2">
      <c r="A4" s="3" t="s">
        <v>303</v>
      </c>
    </row>
    <row r="5" spans="1:2">
      <c r="A5" s="4" t="s">
        <v>304</v>
      </c>
      <c r="B5" s="5" t="n">
        <v>4386100</v>
      </c>
    </row>
    <row r="6" spans="1:2">
      <c r="A6" s="4" t="s">
        <v>305</v>
      </c>
      <c r="B6" s="4" t="s">
        <v>306</v>
      </c>
    </row>
    <row r="7" spans="1:2">
      <c r="A7" s="4" t="s">
        <v>307</v>
      </c>
      <c r="B7" s="4" t="s">
        <v>308</v>
      </c>
    </row>
    <row r="8" spans="1:2">
      <c r="A8" s="4" t="s">
        <v>299</v>
      </c>
    </row>
    <row r="9" spans="1:2">
      <c r="A9" s="3" t="s">
        <v>303</v>
      </c>
    </row>
    <row r="10" spans="1:2">
      <c r="A10" s="4" t="s">
        <v>304</v>
      </c>
      <c r="B10" s="5" t="n">
        <v>1665600</v>
      </c>
    </row>
    <row r="11" spans="1:2">
      <c r="A11" s="4" t="s">
        <v>305</v>
      </c>
      <c r="B11" s="4" t="s">
        <v>309</v>
      </c>
    </row>
    <row r="12" spans="1:2">
      <c r="A12" s="4" t="s">
        <v>307</v>
      </c>
      <c r="B12"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1</v>
      </c>
      <c r="B1" s="2" t="s">
        <v>2</v>
      </c>
      <c r="C1" s="2" t="s">
        <v>28</v>
      </c>
    </row>
    <row r="2" spans="1:3">
      <c r="A2" s="4" t="s">
        <v>312</v>
      </c>
      <c r="B2" s="7" t="n">
        <v>4667725</v>
      </c>
      <c r="C2" s="7" t="n">
        <v>4659322</v>
      </c>
    </row>
    <row r="3" spans="1:3">
      <c r="A3" s="4" t="s">
        <v>313</v>
      </c>
      <c r="B3" s="5" t="n">
        <v>-1197251</v>
      </c>
      <c r="C3" s="5" t="n">
        <v>-968344</v>
      </c>
    </row>
    <row r="4" spans="1:3">
      <c r="A4" s="4" t="s">
        <v>39</v>
      </c>
      <c r="B4" s="5" t="n">
        <v>3470474</v>
      </c>
      <c r="C4" s="5" t="n">
        <v>3690978</v>
      </c>
    </row>
    <row r="5" spans="1:3">
      <c r="A5" s="4" t="s">
        <v>314</v>
      </c>
    </row>
    <row r="6" spans="1:3">
      <c r="A6" s="4" t="s">
        <v>312</v>
      </c>
      <c r="B6" s="5" t="n">
        <v>1685371</v>
      </c>
      <c r="C6" s="5" t="n">
        <v>1685371</v>
      </c>
    </row>
    <row r="7" spans="1:3">
      <c r="A7" s="4" t="s">
        <v>315</v>
      </c>
    </row>
    <row r="8" spans="1:3">
      <c r="A8" s="4" t="s">
        <v>312</v>
      </c>
      <c r="B8" s="5" t="n">
        <v>961427</v>
      </c>
      <c r="C8" s="5" t="n">
        <v>953024</v>
      </c>
    </row>
    <row r="9" spans="1:3">
      <c r="A9" s="4" t="s">
        <v>316</v>
      </c>
    </row>
    <row r="10" spans="1:3">
      <c r="A10" s="4" t="s">
        <v>312</v>
      </c>
      <c r="B10" s="5" t="n">
        <v>1000000</v>
      </c>
      <c r="C10" s="5" t="n">
        <v>1000000</v>
      </c>
    </row>
    <row r="11" spans="1:3">
      <c r="A11" s="4" t="s">
        <v>317</v>
      </c>
    </row>
    <row r="12" spans="1:3">
      <c r="A12" s="4" t="s">
        <v>312</v>
      </c>
      <c r="B12" s="5" t="n">
        <v>870927</v>
      </c>
      <c r="C12" s="5" t="n">
        <v>870927</v>
      </c>
    </row>
    <row r="13" spans="1:3">
      <c r="A13" s="4" t="s">
        <v>318</v>
      </c>
    </row>
    <row r="14" spans="1:3">
      <c r="A14" s="4" t="s">
        <v>312</v>
      </c>
      <c r="B14" s="5" t="n">
        <v>110000</v>
      </c>
      <c r="C14" s="5" t="n">
        <v>110000</v>
      </c>
    </row>
    <row r="15" spans="1:3">
      <c r="A15" s="4" t="s">
        <v>319</v>
      </c>
    </row>
    <row r="16" spans="1:3">
      <c r="A16" s="4" t="s">
        <v>312</v>
      </c>
      <c r="B16" s="7" t="n">
        <v>40000</v>
      </c>
      <c r="C16" s="7" t="n">
        <v>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6"/>
  </cols>
  <sheetData>
    <row r="1" spans="1:2">
      <c r="A1" s="1" t="s">
        <v>320</v>
      </c>
      <c r="B1" s="2" t="s">
        <v>271</v>
      </c>
    </row>
    <row r="2" spans="1:2">
      <c r="B2" s="2" t="s">
        <v>28</v>
      </c>
    </row>
    <row r="3" spans="1:2">
      <c r="A3" s="4" t="s">
        <v>314</v>
      </c>
    </row>
    <row r="4" spans="1:2">
      <c r="A4" s="4" t="s">
        <v>280</v>
      </c>
      <c r="B4" s="4" t="s">
        <v>295</v>
      </c>
    </row>
    <row r="5" spans="1:2">
      <c r="A5" s="4" t="s">
        <v>321</v>
      </c>
    </row>
    <row r="6" spans="1:2">
      <c r="A6" s="4" t="s">
        <v>280</v>
      </c>
      <c r="B6" s="4" t="s">
        <v>322</v>
      </c>
    </row>
    <row r="7" spans="1:2">
      <c r="A7" s="4" t="s">
        <v>323</v>
      </c>
    </row>
    <row r="8" spans="1:2">
      <c r="A8" s="4" t="s">
        <v>280</v>
      </c>
      <c r="B8" s="4" t="s">
        <v>324</v>
      </c>
    </row>
    <row r="9" spans="1:2">
      <c r="A9" s="4" t="s">
        <v>325</v>
      </c>
    </row>
    <row r="10" spans="1:2">
      <c r="A10" s="4" t="s">
        <v>280</v>
      </c>
      <c r="B10" s="4" t="s">
        <v>283</v>
      </c>
    </row>
    <row r="11" spans="1:2">
      <c r="A11" s="4" t="s">
        <v>326</v>
      </c>
    </row>
    <row r="12" spans="1:2">
      <c r="A12" s="4" t="s">
        <v>280</v>
      </c>
      <c r="B12" s="4" t="s">
        <v>324</v>
      </c>
    </row>
    <row r="13" spans="1:2">
      <c r="A13" s="4" t="s">
        <v>327</v>
      </c>
    </row>
    <row r="14" spans="1:2">
      <c r="A14" s="4" t="s">
        <v>280</v>
      </c>
      <c r="B14" s="4" t="s">
        <v>300</v>
      </c>
    </row>
    <row r="15" spans="1:2">
      <c r="A15" s="4" t="s">
        <v>328</v>
      </c>
    </row>
    <row r="16" spans="1:2">
      <c r="A16" s="4" t="s">
        <v>280</v>
      </c>
      <c r="B16" s="4" t="s">
        <v>295</v>
      </c>
    </row>
    <row r="17" spans="1:2">
      <c r="A17" s="4" t="s">
        <v>318</v>
      </c>
    </row>
    <row r="18" spans="1:2">
      <c r="A18" s="4" t="s">
        <v>280</v>
      </c>
      <c r="B18" s="4" t="s">
        <v>281</v>
      </c>
    </row>
    <row r="19" spans="1:2">
      <c r="A19" s="4" t="s">
        <v>319</v>
      </c>
    </row>
    <row r="20" spans="1:2">
      <c r="A20" s="4" t="s">
        <v>280</v>
      </c>
      <c r="B20"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29</v>
      </c>
      <c r="B1" s="2" t="s">
        <v>76</v>
      </c>
      <c r="C1" s="2" t="s">
        <v>1</v>
      </c>
    </row>
    <row r="2" spans="1:3">
      <c r="B2" s="2" t="s">
        <v>2</v>
      </c>
      <c r="C2" s="2" t="s">
        <v>2</v>
      </c>
    </row>
    <row r="3" spans="1:3">
      <c r="A3" s="3" t="s">
        <v>152</v>
      </c>
    </row>
    <row r="4" spans="1:3">
      <c r="A4" s="4" t="s">
        <v>330</v>
      </c>
      <c r="B4" s="7" t="n">
        <v>117823</v>
      </c>
      <c r="C4" s="7" t="n">
        <v>2289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1</v>
      </c>
      <c r="B1" s="2" t="s">
        <v>2</v>
      </c>
      <c r="C1" s="2" t="s">
        <v>332</v>
      </c>
    </row>
    <row r="2" spans="1:3">
      <c r="A2" s="4" t="s">
        <v>333</v>
      </c>
    </row>
    <row r="3" spans="1:3">
      <c r="A3" s="4" t="s">
        <v>334</v>
      </c>
      <c r="B3" s="7" t="n">
        <v>102093</v>
      </c>
      <c r="C3" s="7" t="n">
        <v>82478</v>
      </c>
    </row>
    <row r="4" spans="1:3">
      <c r="A4" s="4" t="s">
        <v>299</v>
      </c>
    </row>
    <row r="5" spans="1:3">
      <c r="A5" s="4" t="s">
        <v>335</v>
      </c>
      <c r="B5" s="7" t="n">
        <v>313751</v>
      </c>
      <c r="C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336</v>
      </c>
      <c r="B1" s="2" t="s">
        <v>266</v>
      </c>
      <c r="C1" s="2" t="s">
        <v>337</v>
      </c>
    </row>
    <row r="2" spans="1:3">
      <c r="A2" s="4" t="s">
        <v>338</v>
      </c>
    </row>
    <row r="3" spans="1:3">
      <c r="A3" s="4" t="s">
        <v>339</v>
      </c>
      <c r="B3" s="7" t="n">
        <v>342300</v>
      </c>
      <c r="C3" s="10" t="n">
        <v>300000</v>
      </c>
    </row>
    <row r="4" spans="1:3">
      <c r="A4" s="4" t="s">
        <v>340</v>
      </c>
      <c r="B4" s="4" t="s">
        <v>341</v>
      </c>
      <c r="C4" s="4" t="s">
        <v>341</v>
      </c>
    </row>
    <row r="5" spans="1:3">
      <c r="A5" s="4" t="s">
        <v>342</v>
      </c>
    </row>
    <row r="6" spans="1:3">
      <c r="A6" s="4" t="s">
        <v>339</v>
      </c>
      <c r="B6" s="7" t="n">
        <v>57100</v>
      </c>
      <c r="C6" s="10"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28</v>
      </c>
    </row>
    <row r="2" spans="1:3">
      <c r="A2" s="3" t="s">
        <v>344</v>
      </c>
    </row>
    <row r="3" spans="1:3">
      <c r="A3" s="4" t="s">
        <v>345</v>
      </c>
      <c r="B3" s="7" t="n">
        <v>611835</v>
      </c>
      <c r="C3" s="7" t="n">
        <v>557549</v>
      </c>
    </row>
    <row r="4" spans="1:3">
      <c r="A4" s="4" t="s">
        <v>346</v>
      </c>
    </row>
    <row r="5" spans="1:3">
      <c r="A5" s="3" t="s">
        <v>344</v>
      </c>
    </row>
    <row r="6" spans="1:3">
      <c r="A6" s="4" t="s">
        <v>345</v>
      </c>
      <c r="B6" s="5" t="n">
        <v>15099</v>
      </c>
      <c r="C6" s="5" t="n">
        <v>1</v>
      </c>
    </row>
    <row r="7" spans="1:3">
      <c r="A7" s="4" t="s">
        <v>347</v>
      </c>
    </row>
    <row r="8" spans="1:3">
      <c r="A8" s="3" t="s">
        <v>344</v>
      </c>
    </row>
    <row r="9" spans="1:3">
      <c r="A9" s="4" t="s">
        <v>345</v>
      </c>
      <c r="B9" s="5" t="n">
        <v>55916</v>
      </c>
      <c r="C9" s="5" t="n">
        <v>51819</v>
      </c>
    </row>
    <row r="10" spans="1:3">
      <c r="A10" s="4" t="s">
        <v>348</v>
      </c>
    </row>
    <row r="11" spans="1:3">
      <c r="A11" s="3" t="s">
        <v>344</v>
      </c>
    </row>
    <row r="12" spans="1:3">
      <c r="A12" s="4" t="s">
        <v>345</v>
      </c>
      <c r="B12" s="5" t="n">
        <v>177</v>
      </c>
      <c r="C12" s="5" t="n">
        <v>5260</v>
      </c>
    </row>
    <row r="13" spans="1:3">
      <c r="A13" s="4" t="s">
        <v>349</v>
      </c>
    </row>
    <row r="14" spans="1:3">
      <c r="A14" s="3" t="s">
        <v>344</v>
      </c>
    </row>
    <row r="15" spans="1:3">
      <c r="A15" s="4" t="s">
        <v>345</v>
      </c>
      <c r="B15" s="7" t="n">
        <v>540643</v>
      </c>
      <c r="C15" s="7" t="n">
        <v>500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352</v>
      </c>
      <c r="D1" s="2" t="s">
        <v>353</v>
      </c>
      <c r="E1" s="2" t="s">
        <v>2</v>
      </c>
      <c r="F1" s="2" t="s">
        <v>77</v>
      </c>
      <c r="G1" s="2" t="s">
        <v>28</v>
      </c>
    </row>
    <row r="2" spans="1:7">
      <c r="A2" s="3" t="s">
        <v>344</v>
      </c>
    </row>
    <row r="3" spans="1:7">
      <c r="A3" s="4" t="s">
        <v>354</v>
      </c>
      <c r="E3" s="7" t="n">
        <v>10459</v>
      </c>
      <c r="F3" s="7" t="n">
        <v>38174</v>
      </c>
    </row>
    <row r="4" spans="1:7">
      <c r="A4" s="4" t="s">
        <v>355</v>
      </c>
    </row>
    <row r="5" spans="1:7">
      <c r="A5" s="3" t="s">
        <v>344</v>
      </c>
    </row>
    <row r="6" spans="1:7">
      <c r="A6" s="4" t="s">
        <v>340</v>
      </c>
      <c r="E6" s="4" t="s">
        <v>341</v>
      </c>
    </row>
    <row r="7" spans="1:7">
      <c r="A7" s="4" t="s">
        <v>346</v>
      </c>
    </row>
    <row r="8" spans="1:7">
      <c r="A8" s="3" t="s">
        <v>344</v>
      </c>
    </row>
    <row r="9" spans="1:7">
      <c r="A9" s="4" t="s">
        <v>354</v>
      </c>
      <c r="E9" s="7" t="n">
        <v>114823</v>
      </c>
    </row>
    <row r="10" spans="1:7">
      <c r="A10" s="4" t="s">
        <v>356</v>
      </c>
      <c r="E10" s="7" t="n">
        <v>99725</v>
      </c>
    </row>
    <row r="11" spans="1:7">
      <c r="A11" s="4" t="s">
        <v>357</v>
      </c>
      <c r="E11" s="9" t="n">
        <v>1.04</v>
      </c>
    </row>
    <row r="12" spans="1:7">
      <c r="A12" s="4" t="s">
        <v>358</v>
      </c>
      <c r="E12" s="7" t="n">
        <v>72000</v>
      </c>
      <c r="F12" s="7" t="n">
        <v>60000</v>
      </c>
    </row>
    <row r="13" spans="1:7">
      <c r="A13" s="4" t="s">
        <v>348</v>
      </c>
    </row>
    <row r="14" spans="1:7">
      <c r="A14" s="3" t="s">
        <v>344</v>
      </c>
    </row>
    <row r="15" spans="1:7">
      <c r="A15" s="4" t="s">
        <v>356</v>
      </c>
      <c r="E15" s="5" t="n">
        <v>5083</v>
      </c>
    </row>
    <row r="16" spans="1:7">
      <c r="A16" s="4" t="s">
        <v>358</v>
      </c>
      <c r="E16" s="5" t="n">
        <v>9746</v>
      </c>
    </row>
    <row r="17" spans="1:7">
      <c r="A17" s="4" t="s">
        <v>359</v>
      </c>
    </row>
    <row r="18" spans="1:7">
      <c r="A18" s="3" t="s">
        <v>344</v>
      </c>
    </row>
    <row r="19" spans="1:7">
      <c r="A19" s="4" t="s">
        <v>340</v>
      </c>
      <c r="C19" s="4" t="s">
        <v>360</v>
      </c>
      <c r="D19" s="4" t="s">
        <v>360</v>
      </c>
    </row>
    <row r="20" spans="1:7">
      <c r="A20" s="4" t="s">
        <v>361</v>
      </c>
      <c r="C20" s="7" t="n">
        <v>90750</v>
      </c>
      <c r="D20" s="7" t="n">
        <v>186233</v>
      </c>
      <c r="E20" s="7" t="n">
        <v>318078</v>
      </c>
    </row>
    <row r="21" spans="1:7">
      <c r="A21" s="4" t="s">
        <v>354</v>
      </c>
      <c r="B21" s="7" t="n">
        <v>41095</v>
      </c>
      <c r="C21" s="7" t="n">
        <v>90750</v>
      </c>
      <c r="G21" s="7" t="n">
        <v>131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8"/>
    <col customWidth="1" max="3" min="3" width="46"/>
    <col customWidth="1" max="4" min="4" width="16"/>
    <col customWidth="1" max="5" min="5" width="16"/>
  </cols>
  <sheetData>
    <row r="1" spans="1:5">
      <c r="A1" s="1" t="s">
        <v>362</v>
      </c>
      <c r="C1" s="2" t="s">
        <v>1</v>
      </c>
      <c r="D1" s="2" t="s">
        <v>363</v>
      </c>
      <c r="E1" s="2" t="s">
        <v>271</v>
      </c>
    </row>
    <row r="2" spans="1:5">
      <c r="C2" s="2" t="s">
        <v>2</v>
      </c>
      <c r="D2" s="2" t="s">
        <v>364</v>
      </c>
      <c r="E2" s="2" t="s">
        <v>28</v>
      </c>
    </row>
    <row r="3" spans="1:5">
      <c r="A3" s="4" t="s">
        <v>365</v>
      </c>
    </row>
    <row r="4" spans="1:5">
      <c r="A4" s="4" t="s">
        <v>366</v>
      </c>
      <c r="E4" s="5" t="n">
        <v>50000</v>
      </c>
    </row>
    <row r="5" spans="1:5">
      <c r="A5" s="4" t="s">
        <v>367</v>
      </c>
      <c r="C5" s="7" t="n">
        <v>15000</v>
      </c>
    </row>
    <row r="6" spans="1:5">
      <c r="A6" s="4" t="s">
        <v>368</v>
      </c>
      <c r="E6" s="5" t="n">
        <v>50000</v>
      </c>
    </row>
    <row r="7" spans="1:5">
      <c r="A7" s="4" t="s">
        <v>369</v>
      </c>
      <c r="E7" s="7" t="n">
        <v>15000</v>
      </c>
    </row>
    <row r="8" spans="1:5">
      <c r="A8" s="4" t="s">
        <v>357</v>
      </c>
      <c r="C8" s="9" t="n">
        <v>0.97</v>
      </c>
    </row>
    <row r="9" spans="1:5">
      <c r="A9" s="4" t="s">
        <v>370</v>
      </c>
    </row>
    <row r="10" spans="1:5">
      <c r="A10" s="4" t="s">
        <v>366</v>
      </c>
      <c r="E10" s="5" t="n">
        <v>50000</v>
      </c>
    </row>
    <row r="11" spans="1:5">
      <c r="A11" s="4" t="s">
        <v>371</v>
      </c>
    </row>
    <row r="12" spans="1:5">
      <c r="A12" s="4" t="s">
        <v>372</v>
      </c>
      <c r="E12" s="5" t="n">
        <v>14885</v>
      </c>
    </row>
    <row r="13" spans="1:5">
      <c r="A13" s="4" t="s">
        <v>357</v>
      </c>
      <c r="C13" s="11" t="n">
        <v>0.97</v>
      </c>
    </row>
    <row r="14" spans="1:5">
      <c r="A14" s="4" t="s">
        <v>373</v>
      </c>
    </row>
    <row r="15" spans="1:5">
      <c r="A15" s="4" t="s">
        <v>374</v>
      </c>
      <c r="E15" s="5" t="n">
        <v>1500000</v>
      </c>
    </row>
    <row r="16" spans="1:5">
      <c r="A16" s="4" t="s">
        <v>375</v>
      </c>
    </row>
    <row r="17" spans="1:5">
      <c r="A17" s="4" t="s">
        <v>374</v>
      </c>
      <c r="E17" s="5" t="n">
        <v>1500000</v>
      </c>
    </row>
    <row r="18" spans="1:5">
      <c r="A18" s="4" t="s">
        <v>346</v>
      </c>
    </row>
    <row r="19" spans="1:5">
      <c r="A19" s="4" t="s">
        <v>374</v>
      </c>
      <c r="E19" s="5" t="n">
        <v>1500000</v>
      </c>
    </row>
    <row r="20" spans="1:5">
      <c r="A20" s="4" t="s">
        <v>372</v>
      </c>
      <c r="D20" s="5" t="n">
        <v>1785100</v>
      </c>
      <c r="E20" s="5" t="n">
        <v>56000</v>
      </c>
    </row>
    <row r="21" spans="1:5">
      <c r="A21" s="4" t="s">
        <v>357</v>
      </c>
      <c r="C21" s="9" t="n">
        <v>0.41</v>
      </c>
      <c r="D21" s="9" t="n">
        <v>0.15</v>
      </c>
    </row>
    <row r="22" spans="1:5">
      <c r="A22" s="4" t="s">
        <v>376</v>
      </c>
      <c r="D22" s="7" t="n">
        <v>267756</v>
      </c>
      <c r="E22" s="7" t="n">
        <v>22433</v>
      </c>
    </row>
    <row r="23" spans="1:5">
      <c r="A23" s="4" t="s">
        <v>377</v>
      </c>
    </row>
    <row r="24" spans="1:5">
      <c r="A24" s="4" t="s">
        <v>372</v>
      </c>
      <c r="E24" s="5" t="n">
        <v>200000</v>
      </c>
    </row>
    <row r="25" spans="1:5">
      <c r="A25" s="4" t="s">
        <v>376</v>
      </c>
      <c r="E25" s="7" t="n">
        <v>30000</v>
      </c>
    </row>
    <row r="26" spans="1:5">
      <c r="A26" s="4" t="s">
        <v>378</v>
      </c>
    </row>
    <row r="27" spans="1:5">
      <c r="A27" s="4" t="s">
        <v>372</v>
      </c>
      <c r="E27" s="5" t="n">
        <v>40000</v>
      </c>
    </row>
    <row r="28" spans="1:5">
      <c r="A28" s="4" t="s">
        <v>376</v>
      </c>
      <c r="E28" s="7" t="n">
        <v>6000</v>
      </c>
    </row>
    <row r="29" spans="1:5">
      <c r="A29" s="4" t="s">
        <v>379</v>
      </c>
    </row>
    <row r="30" spans="1:5">
      <c r="A30" s="4" t="s">
        <v>374</v>
      </c>
      <c r="B30" s="4" t="s">
        <v>380</v>
      </c>
      <c r="C30" s="5" t="n">
        <v>80000</v>
      </c>
    </row>
    <row r="31" spans="1:5">
      <c r="A31" s="4" t="s">
        <v>381</v>
      </c>
      <c r="C31" s="4" t="s">
        <v>382</v>
      </c>
    </row>
    <row r="32" spans="1:5"/>
    <row r="33" spans="1:5">
      <c r="A33" s="4" t="s">
        <v>380</v>
      </c>
      <c r="B33" s="4" t="s">
        <v>383</v>
      </c>
    </row>
  </sheetData>
  <mergeCells count="3">
    <mergeCell ref="A1:B2"/>
    <mergeCell ref="A32:D32"/>
    <mergeCell ref="B33:D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7" t="n">
        <v>-628711</v>
      </c>
      <c r="C4" s="7" t="n">
        <v>-657274</v>
      </c>
    </row>
    <row r="5" spans="1:3">
      <c r="A5" s="3" t="s">
        <v>105</v>
      </c>
    </row>
    <row r="6" spans="1:3">
      <c r="A6" s="4" t="s">
        <v>106</v>
      </c>
      <c r="B6" s="5" t="n">
        <v>281104</v>
      </c>
      <c r="C6" s="5" t="n">
        <v>248208</v>
      </c>
    </row>
    <row r="7" spans="1:3">
      <c r="A7" s="4" t="s">
        <v>107</v>
      </c>
      <c r="B7" s="5" t="n">
        <v>68581</v>
      </c>
      <c r="C7" s="5" t="n">
        <v>90791</v>
      </c>
    </row>
    <row r="8" spans="1:3">
      <c r="A8" s="4" t="s">
        <v>108</v>
      </c>
      <c r="B8" s="5" t="n">
        <v>138786</v>
      </c>
      <c r="C8" s="5" t="n">
        <v>231779</v>
      </c>
    </row>
    <row r="9" spans="1:3">
      <c r="A9" s="4" t="s">
        <v>109</v>
      </c>
      <c r="B9" s="5" t="n">
        <v>14287</v>
      </c>
      <c r="C9" s="5" t="n">
        <v>2568</v>
      </c>
    </row>
    <row r="10" spans="1:3">
      <c r="A10" s="4" t="s">
        <v>87</v>
      </c>
      <c r="B10" s="5" t="n">
        <v>-136695</v>
      </c>
      <c r="C10" s="5" t="n">
        <v>-368216</v>
      </c>
    </row>
    <row r="11" spans="1:3">
      <c r="A11" s="4" t="s">
        <v>110</v>
      </c>
      <c r="B11" s="5" t="n">
        <v>6572</v>
      </c>
      <c r="C11" s="4" t="s">
        <v>90</v>
      </c>
    </row>
    <row r="12" spans="1:3">
      <c r="A12" s="4" t="s">
        <v>111</v>
      </c>
      <c r="C12" s="5" t="n">
        <v>220361</v>
      </c>
    </row>
    <row r="13" spans="1:3">
      <c r="A13" s="4" t="s">
        <v>112</v>
      </c>
      <c r="B13" s="5" t="n">
        <v>63166</v>
      </c>
      <c r="C13" s="5" t="n">
        <v>53020</v>
      </c>
    </row>
    <row r="14" spans="1:3">
      <c r="A14" s="3" t="s">
        <v>113</v>
      </c>
    </row>
    <row r="15" spans="1:3">
      <c r="A15" s="4" t="s">
        <v>33</v>
      </c>
      <c r="B15" s="5" t="n">
        <v>-59140</v>
      </c>
      <c r="C15" s="5" t="n">
        <v>-139019</v>
      </c>
    </row>
    <row r="16" spans="1:3">
      <c r="A16" s="4" t="s">
        <v>46</v>
      </c>
      <c r="B16" s="5" t="n">
        <v>-254215</v>
      </c>
      <c r="C16" s="5" t="n">
        <v>-132661</v>
      </c>
    </row>
    <row r="17" spans="1:3">
      <c r="A17" s="4" t="s">
        <v>31</v>
      </c>
      <c r="B17" s="5" t="n">
        <v>-24830</v>
      </c>
      <c r="C17" s="4" t="s">
        <v>90</v>
      </c>
    </row>
    <row r="18" spans="1:3">
      <c r="A18" s="4" t="s">
        <v>114</v>
      </c>
      <c r="B18" s="5" t="n">
        <v>-3109</v>
      </c>
      <c r="C18" s="5" t="n">
        <v>-137195</v>
      </c>
    </row>
    <row r="19" spans="1:3">
      <c r="A19" s="4" t="s">
        <v>115</v>
      </c>
      <c r="B19" s="5" t="n">
        <v>-124912</v>
      </c>
      <c r="C19" s="5" t="n">
        <v>-27731</v>
      </c>
    </row>
    <row r="20" spans="1:3">
      <c r="A20" s="4" t="s">
        <v>48</v>
      </c>
      <c r="B20" s="5" t="n">
        <v>-71054</v>
      </c>
      <c r="C20" s="5" t="n">
        <v>7366</v>
      </c>
    </row>
    <row r="21" spans="1:3">
      <c r="A21" s="4" t="s">
        <v>34</v>
      </c>
      <c r="B21" s="5" t="n">
        <v>-1272</v>
      </c>
      <c r="C21" s="5" t="n">
        <v>18818</v>
      </c>
    </row>
    <row r="22" spans="1:3">
      <c r="A22" s="4" t="s">
        <v>116</v>
      </c>
      <c r="B22" s="5" t="n">
        <v>68661</v>
      </c>
      <c r="C22" s="4" t="s">
        <v>90</v>
      </c>
    </row>
    <row r="23" spans="1:3">
      <c r="A23" s="4" t="s">
        <v>117</v>
      </c>
      <c r="B23" s="5" t="n">
        <v>2815</v>
      </c>
      <c r="C23" s="5" t="n">
        <v>13792</v>
      </c>
    </row>
    <row r="24" spans="1:3">
      <c r="A24" s="4" t="s">
        <v>118</v>
      </c>
      <c r="B24" s="5" t="n">
        <v>-659966</v>
      </c>
      <c r="C24" s="5" t="n">
        <v>-575393</v>
      </c>
    </row>
    <row r="25" spans="1:3">
      <c r="A25" s="3" t="s">
        <v>119</v>
      </c>
    </row>
    <row r="26" spans="1:3">
      <c r="A26" s="4" t="s">
        <v>120</v>
      </c>
      <c r="B26" s="5" t="n">
        <v>-117576</v>
      </c>
      <c r="C26" s="5" t="n">
        <v>-12849</v>
      </c>
    </row>
    <row r="27" spans="1:3">
      <c r="A27" s="4" t="s">
        <v>121</v>
      </c>
      <c r="B27" s="4" t="s">
        <v>90</v>
      </c>
      <c r="C27" s="5" t="n">
        <v>-202032</v>
      </c>
    </row>
    <row r="28" spans="1:3">
      <c r="A28" s="4" t="s">
        <v>122</v>
      </c>
      <c r="B28" s="5" t="n">
        <v>-43236</v>
      </c>
      <c r="C28" s="5" t="n">
        <v>-27832</v>
      </c>
    </row>
    <row r="29" spans="1:3">
      <c r="A29" s="4" t="s">
        <v>123</v>
      </c>
      <c r="B29" s="5" t="n">
        <v>-160812</v>
      </c>
      <c r="C29" s="5" t="n">
        <v>-242713</v>
      </c>
    </row>
    <row r="30" spans="1:3">
      <c r="A30" s="3" t="s">
        <v>124</v>
      </c>
    </row>
    <row r="31" spans="1:3">
      <c r="A31" s="4" t="s">
        <v>125</v>
      </c>
      <c r="B31" s="5" t="n">
        <v>199565</v>
      </c>
      <c r="C31" s="5" t="n">
        <v>-28501</v>
      </c>
    </row>
    <row r="32" spans="1:3">
      <c r="A32" s="4" t="s">
        <v>126</v>
      </c>
      <c r="B32" s="5" t="n">
        <v>-51710</v>
      </c>
      <c r="C32" s="4" t="s">
        <v>90</v>
      </c>
    </row>
    <row r="33" spans="1:3">
      <c r="A33" s="4" t="s">
        <v>127</v>
      </c>
      <c r="B33" s="4" t="s">
        <v>90</v>
      </c>
      <c r="C33" s="5" t="n">
        <v>131845</v>
      </c>
    </row>
    <row r="34" spans="1:3">
      <c r="A34" s="4" t="s">
        <v>128</v>
      </c>
      <c r="B34" s="5" t="n">
        <v>395308</v>
      </c>
      <c r="C34" s="5" t="n">
        <v>614900</v>
      </c>
    </row>
    <row r="35" spans="1:3">
      <c r="A35" s="4" t="s">
        <v>129</v>
      </c>
      <c r="B35" s="5" t="n">
        <v>10459</v>
      </c>
      <c r="C35" s="5" t="n">
        <v>38174</v>
      </c>
    </row>
    <row r="36" spans="1:3">
      <c r="A36" s="4" t="s">
        <v>130</v>
      </c>
      <c r="B36" s="5" t="n">
        <v>553622</v>
      </c>
      <c r="C36" s="5" t="n">
        <v>756418</v>
      </c>
    </row>
    <row r="37" spans="1:3">
      <c r="A37" s="4" t="s">
        <v>131</v>
      </c>
      <c r="B37" s="5" t="n">
        <v>162567</v>
      </c>
      <c r="C37" s="5" t="n">
        <v>25455</v>
      </c>
    </row>
    <row r="38" spans="1:3">
      <c r="A38" s="4" t="s">
        <v>132</v>
      </c>
      <c r="B38" s="5" t="n">
        <v>-104589</v>
      </c>
      <c r="C38" s="5" t="n">
        <v>-36233</v>
      </c>
    </row>
    <row r="39" spans="1:3">
      <c r="A39" s="4" t="s">
        <v>133</v>
      </c>
      <c r="B39" s="5" t="n">
        <v>2230422</v>
      </c>
      <c r="C39" s="5" t="n">
        <v>157363</v>
      </c>
    </row>
    <row r="40" spans="1:3">
      <c r="A40" s="4" t="s">
        <v>134</v>
      </c>
      <c r="B40" s="5" t="n">
        <v>2125833</v>
      </c>
      <c r="C40" s="5" t="n">
        <v>121130</v>
      </c>
    </row>
    <row r="41" spans="1:3">
      <c r="A41" s="3" t="s">
        <v>135</v>
      </c>
    </row>
    <row r="42" spans="1:3">
      <c r="A42" s="4" t="s">
        <v>136</v>
      </c>
      <c r="B42" s="5" t="n">
        <v>111769</v>
      </c>
      <c r="C42" s="5" t="n">
        <v>73737</v>
      </c>
    </row>
    <row r="43" spans="1:3">
      <c r="A43" s="4" t="s">
        <v>137</v>
      </c>
      <c r="B43" s="5" t="n">
        <v>154083</v>
      </c>
      <c r="C43" s="5" t="n">
        <v>13887</v>
      </c>
    </row>
    <row r="44" spans="1:3">
      <c r="A44" s="3" t="s">
        <v>138</v>
      </c>
    </row>
    <row r="45" spans="1:3">
      <c r="A45" s="4" t="s">
        <v>139</v>
      </c>
      <c r="B45" s="4" t="s">
        <v>90</v>
      </c>
      <c r="C45" s="7" t="n">
        <v>138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4</v>
      </c>
      <c r="B1" s="2" t="s">
        <v>2</v>
      </c>
      <c r="C1" s="2" t="s">
        <v>28</v>
      </c>
    </row>
    <row r="2" spans="1:3">
      <c r="A2" s="4" t="s">
        <v>248</v>
      </c>
      <c r="B2" s="7" t="n">
        <v>946423</v>
      </c>
      <c r="C2" s="7" t="n">
        <v>629914</v>
      </c>
    </row>
    <row r="3" spans="1:3">
      <c r="A3" s="4" t="s">
        <v>385</v>
      </c>
      <c r="B3" s="5" t="n">
        <v>-20430</v>
      </c>
      <c r="C3" s="5" t="n">
        <v>-13397</v>
      </c>
    </row>
    <row r="4" spans="1:3">
      <c r="A4" s="4" t="s">
        <v>51</v>
      </c>
      <c r="B4" s="5" t="n">
        <v>925993</v>
      </c>
      <c r="C4" s="5" t="n">
        <v>616517</v>
      </c>
    </row>
    <row r="5" spans="1:3">
      <c r="A5" s="4" t="s">
        <v>386</v>
      </c>
    </row>
    <row r="6" spans="1:3">
      <c r="A6" s="4" t="s">
        <v>248</v>
      </c>
      <c r="B6" s="5" t="n">
        <v>600000</v>
      </c>
      <c r="C6" s="5" t="n">
        <v>514102</v>
      </c>
    </row>
    <row r="7" spans="1:3">
      <c r="A7" s="4" t="s">
        <v>387</v>
      </c>
      <c r="B7" s="5" t="n">
        <v>0</v>
      </c>
      <c r="C7" s="5" t="n">
        <v>85898</v>
      </c>
    </row>
    <row r="8" spans="1:3">
      <c r="A8" s="4" t="s">
        <v>388</v>
      </c>
    </row>
    <row r="9" spans="1:3">
      <c r="A9" s="4" t="s">
        <v>248</v>
      </c>
      <c r="B9" s="5" t="n">
        <v>150000</v>
      </c>
    </row>
    <row r="10" spans="1:3">
      <c r="A10" s="4" t="s">
        <v>387</v>
      </c>
      <c r="B10" s="5" t="n">
        <v>0</v>
      </c>
      <c r="C10" s="5" t="n">
        <v>34188</v>
      </c>
    </row>
    <row r="11" spans="1:3">
      <c r="A11" s="4" t="s">
        <v>389</v>
      </c>
    </row>
    <row r="12" spans="1:3">
      <c r="A12" s="4" t="s">
        <v>248</v>
      </c>
      <c r="B12" s="5" t="n">
        <v>127596</v>
      </c>
      <c r="C12" s="4" t="s">
        <v>90</v>
      </c>
    </row>
    <row r="13" spans="1:3">
      <c r="A13" s="4" t="s">
        <v>387</v>
      </c>
      <c r="B13" s="5" t="n">
        <v>10968</v>
      </c>
    </row>
    <row r="14" spans="1:3">
      <c r="A14" s="4" t="s">
        <v>390</v>
      </c>
    </row>
    <row r="15" spans="1:3">
      <c r="A15" s="4" t="s">
        <v>248</v>
      </c>
      <c r="B15" s="5" t="n">
        <v>43671</v>
      </c>
      <c r="C15" s="4" t="s">
        <v>90</v>
      </c>
    </row>
    <row r="16" spans="1:3">
      <c r="A16" s="4" t="s">
        <v>387</v>
      </c>
      <c r="B16" s="5" t="n">
        <v>71799</v>
      </c>
    </row>
    <row r="17" spans="1:3">
      <c r="A17" s="4" t="s">
        <v>391</v>
      </c>
    </row>
    <row r="18" spans="1:3">
      <c r="A18" s="4" t="s">
        <v>248</v>
      </c>
      <c r="B18" s="5" t="n">
        <v>17306</v>
      </c>
      <c r="C18" s="4" t="s">
        <v>90</v>
      </c>
    </row>
    <row r="19" spans="1:3">
      <c r="A19" s="4" t="s">
        <v>387</v>
      </c>
      <c r="B19" s="5" t="n">
        <v>98164</v>
      </c>
    </row>
    <row r="20" spans="1:3">
      <c r="A20" s="4" t="s">
        <v>392</v>
      </c>
    </row>
    <row r="21" spans="1:3">
      <c r="A21" s="4" t="s">
        <v>248</v>
      </c>
      <c r="B21" s="5" t="n">
        <v>7850</v>
      </c>
    </row>
    <row r="22" spans="1:3">
      <c r="A22" s="4" t="s">
        <v>387</v>
      </c>
      <c r="B22" s="7" t="n">
        <v>498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3"/>
    <col customWidth="1" max="2" min="2" width="37"/>
    <col customWidth="1" max="3" min="3" width="23"/>
    <col customWidth="1" max="4" min="4" width="21"/>
  </cols>
  <sheetData>
    <row r="1" spans="1:4">
      <c r="A1" s="1" t="s">
        <v>393</v>
      </c>
      <c r="B1" s="2" t="s">
        <v>1</v>
      </c>
    </row>
    <row r="2" spans="1:4">
      <c r="B2" s="2" t="s">
        <v>394</v>
      </c>
      <c r="C2" s="2" t="s">
        <v>395</v>
      </c>
      <c r="D2" s="2" t="s">
        <v>396</v>
      </c>
    </row>
    <row r="3" spans="1:4">
      <c r="A3" s="4" t="s">
        <v>397</v>
      </c>
      <c r="B3" s="7" t="n">
        <v>65648</v>
      </c>
      <c r="D3" s="7" t="n">
        <v>33821</v>
      </c>
    </row>
    <row r="4" spans="1:4">
      <c r="A4" s="4" t="s">
        <v>386</v>
      </c>
    </row>
    <row r="5" spans="1:4">
      <c r="A5" s="4" t="s">
        <v>398</v>
      </c>
      <c r="B5" s="5" t="n">
        <v>750000</v>
      </c>
    </row>
    <row r="6" spans="1:4">
      <c r="A6" s="4" t="s">
        <v>399</v>
      </c>
      <c r="B6" s="7" t="n">
        <v>600000</v>
      </c>
    </row>
    <row r="7" spans="1:4">
      <c r="A7" s="4" t="s">
        <v>400</v>
      </c>
      <c r="B7" s="4" t="s">
        <v>401</v>
      </c>
    </row>
    <row r="8" spans="1:4">
      <c r="A8" s="4" t="s">
        <v>397</v>
      </c>
      <c r="B8" s="7" t="n">
        <v>71282</v>
      </c>
    </row>
    <row r="9" spans="1:4">
      <c r="A9" s="4" t="s">
        <v>388</v>
      </c>
    </row>
    <row r="10" spans="1:4">
      <c r="A10" s="4" t="s">
        <v>399</v>
      </c>
      <c r="B10" s="7" t="n">
        <v>150000</v>
      </c>
    </row>
    <row r="11" spans="1:4">
      <c r="A11" s="4" t="s">
        <v>340</v>
      </c>
      <c r="B11" s="4" t="s">
        <v>402</v>
      </c>
      <c r="C11" s="4" t="s">
        <v>402</v>
      </c>
    </row>
    <row r="12" spans="1:4">
      <c r="A12" s="4" t="s">
        <v>400</v>
      </c>
      <c r="B12" s="4" t="s">
        <v>401</v>
      </c>
    </row>
    <row r="13" spans="1:4">
      <c r="A13" s="4" t="s">
        <v>403</v>
      </c>
      <c r="B13" s="5" t="n">
        <v>163044</v>
      </c>
      <c r="C13" s="5" t="n">
        <v>163044</v>
      </c>
    </row>
    <row r="14" spans="1:4">
      <c r="A14" s="4" t="s">
        <v>404</v>
      </c>
      <c r="B14" s="7" t="n">
        <v>75000</v>
      </c>
    </row>
    <row r="15" spans="1:4">
      <c r="A15" s="4" t="s">
        <v>405</v>
      </c>
      <c r="B15" s="9" t="n">
        <v>1.15</v>
      </c>
    </row>
    <row r="16" spans="1:4">
      <c r="A16" s="4" t="s">
        <v>389</v>
      </c>
    </row>
    <row r="17" spans="1:4">
      <c r="A17" s="4" t="s">
        <v>398</v>
      </c>
      <c r="B17" s="7" t="n">
        <v>569952</v>
      </c>
    </row>
    <row r="18" spans="1:4">
      <c r="A18" s="4" t="s">
        <v>399</v>
      </c>
      <c r="B18" s="5" t="n">
        <v>136788</v>
      </c>
    </row>
    <row r="19" spans="1:4">
      <c r="A19" s="4" t="s">
        <v>406</v>
      </c>
      <c r="B19" s="5" t="n">
        <v>125845</v>
      </c>
    </row>
    <row r="20" spans="1:4">
      <c r="A20" s="4" t="s">
        <v>407</v>
      </c>
      <c r="B20" s="7" t="n">
        <v>10943</v>
      </c>
    </row>
    <row r="21" spans="1:4">
      <c r="A21" s="4" t="s">
        <v>340</v>
      </c>
      <c r="B21" s="4" t="s">
        <v>408</v>
      </c>
      <c r="C21" s="4" t="s">
        <v>408</v>
      </c>
    </row>
    <row r="22" spans="1:4">
      <c r="A22" s="4" t="s">
        <v>403</v>
      </c>
      <c r="B22" s="5" t="n">
        <v>18000</v>
      </c>
      <c r="C22" s="5" t="n">
        <v>18000</v>
      </c>
    </row>
    <row r="23" spans="1:4">
      <c r="A23" s="4" t="s">
        <v>409</v>
      </c>
      <c r="B23" s="7" t="n">
        <v>1</v>
      </c>
    </row>
    <row r="24" spans="1:4">
      <c r="A24" s="4" t="s">
        <v>410</v>
      </c>
    </row>
    <row r="25" spans="1:4">
      <c r="A25" s="4" t="s">
        <v>411</v>
      </c>
      <c r="C25" s="12" t="n">
        <v>750000</v>
      </c>
    </row>
    <row r="26" spans="1:4">
      <c r="A26" s="4" t="s">
        <v>412</v>
      </c>
      <c r="C26" s="5" t="n">
        <v>180000</v>
      </c>
    </row>
    <row r="27" spans="1:4">
      <c r="A27" s="4" t="s">
        <v>406</v>
      </c>
      <c r="B27" s="7" t="n">
        <v>165600</v>
      </c>
    </row>
    <row r="28" spans="1:4">
      <c r="A28" s="4" t="s">
        <v>413</v>
      </c>
      <c r="C28" s="12" t="n">
        <v>14400</v>
      </c>
    </row>
    <row r="29" spans="1:4">
      <c r="A29" s="4" t="s">
        <v>390</v>
      </c>
    </row>
    <row r="30" spans="1:4">
      <c r="A30" s="4" t="s">
        <v>398</v>
      </c>
      <c r="B30" s="5" t="n">
        <v>5083980</v>
      </c>
    </row>
    <row r="31" spans="1:4">
      <c r="A31" s="4" t="s">
        <v>399</v>
      </c>
      <c r="B31" s="5" t="n">
        <v>113000</v>
      </c>
    </row>
    <row r="32" spans="1:4">
      <c r="A32" s="4" t="s">
        <v>406</v>
      </c>
      <c r="B32" s="5" t="n">
        <v>109235</v>
      </c>
    </row>
    <row r="33" spans="1:4">
      <c r="A33" s="4" t="s">
        <v>407</v>
      </c>
      <c r="B33" s="7" t="n">
        <v>3765</v>
      </c>
    </row>
    <row r="34" spans="1:4">
      <c r="A34" s="4" t="s">
        <v>340</v>
      </c>
      <c r="B34" s="4" t="s">
        <v>408</v>
      </c>
      <c r="C34" s="4" t="s">
        <v>408</v>
      </c>
    </row>
    <row r="35" spans="1:4">
      <c r="A35" s="4" t="s">
        <v>403</v>
      </c>
      <c r="B35" s="5" t="n">
        <v>15000</v>
      </c>
      <c r="C35" s="5" t="n">
        <v>15000</v>
      </c>
    </row>
    <row r="36" spans="1:4">
      <c r="A36" s="4" t="s">
        <v>409</v>
      </c>
      <c r="B36" s="7" t="n">
        <v>1</v>
      </c>
    </row>
    <row r="37" spans="1:4">
      <c r="A37" s="4" t="s">
        <v>414</v>
      </c>
    </row>
    <row r="38" spans="1:4">
      <c r="A38" s="4" t="s">
        <v>411</v>
      </c>
      <c r="C38" s="12" t="n">
        <v>6750000</v>
      </c>
    </row>
    <row r="39" spans="1:4">
      <c r="A39" s="4" t="s">
        <v>412</v>
      </c>
      <c r="C39" s="5" t="n">
        <v>150000</v>
      </c>
    </row>
    <row r="40" spans="1:4">
      <c r="A40" s="4" t="s">
        <v>406</v>
      </c>
      <c r="B40" s="7" t="n">
        <v>145000</v>
      </c>
    </row>
    <row r="41" spans="1:4">
      <c r="A41" s="4" t="s">
        <v>413</v>
      </c>
      <c r="C41" s="12" t="n">
        <v>5000</v>
      </c>
    </row>
    <row r="42" spans="1:4">
      <c r="A42" s="4" t="s">
        <v>391</v>
      </c>
    </row>
    <row r="43" spans="1:4">
      <c r="A43" s="4" t="s">
        <v>398</v>
      </c>
      <c r="B43" s="5" t="n">
        <v>769800</v>
      </c>
    </row>
    <row r="44" spans="1:4">
      <c r="A44" s="4" t="s">
        <v>399</v>
      </c>
      <c r="B44" s="5" t="n">
        <v>115470</v>
      </c>
    </row>
    <row r="45" spans="1:4">
      <c r="A45" s="4" t="s">
        <v>407</v>
      </c>
      <c r="B45" s="5" t="n">
        <v>5774</v>
      </c>
    </row>
    <row r="46" spans="1:4">
      <c r="A46" s="4" t="s">
        <v>415</v>
      </c>
      <c r="B46" s="7" t="n">
        <v>109696</v>
      </c>
    </row>
    <row r="47" spans="1:4">
      <c r="A47" s="4" t="s">
        <v>403</v>
      </c>
      <c r="B47" s="5" t="n">
        <v>15000</v>
      </c>
      <c r="C47" s="5" t="n">
        <v>15000</v>
      </c>
    </row>
    <row r="48" spans="1:4">
      <c r="A48" s="4" t="s">
        <v>409</v>
      </c>
      <c r="B48" s="7" t="n">
        <v>1</v>
      </c>
    </row>
    <row r="49" spans="1:4">
      <c r="A49" s="4" t="s">
        <v>405</v>
      </c>
      <c r="B49" s="9" t="n">
        <v>1.5</v>
      </c>
    </row>
    <row r="50" spans="1:4">
      <c r="A50" s="4" t="s">
        <v>416</v>
      </c>
    </row>
    <row r="51" spans="1:4">
      <c r="A51" s="4" t="s">
        <v>398</v>
      </c>
      <c r="B51" s="7" t="n">
        <v>1000000</v>
      </c>
    </row>
    <row r="52" spans="1:4">
      <c r="A52" s="4" t="s">
        <v>399</v>
      </c>
      <c r="B52" s="5" t="n">
        <v>150000</v>
      </c>
    </row>
    <row r="53" spans="1:4">
      <c r="A53" s="4" t="s">
        <v>407</v>
      </c>
      <c r="B53" s="5" t="n">
        <v>7500</v>
      </c>
    </row>
    <row r="54" spans="1:4">
      <c r="A54" s="4" t="s">
        <v>415</v>
      </c>
      <c r="B54" s="5" t="n">
        <v>142500</v>
      </c>
    </row>
    <row r="55" spans="1:4">
      <c r="A55" s="4" t="s">
        <v>392</v>
      </c>
    </row>
    <row r="56" spans="1:4">
      <c r="A56" s="4" t="s">
        <v>398</v>
      </c>
      <c r="B56" s="5" t="n">
        <v>57735</v>
      </c>
    </row>
    <row r="57" spans="1:4">
      <c r="A57" s="4" t="s">
        <v>407</v>
      </c>
      <c r="B57" s="5" t="n">
        <v>2887</v>
      </c>
    </row>
    <row r="58" spans="1:4">
      <c r="A58" s="4" t="s">
        <v>415</v>
      </c>
      <c r="B58" s="7" t="n">
        <v>54848</v>
      </c>
    </row>
    <row r="59" spans="1:4">
      <c r="A59" s="4" t="s">
        <v>403</v>
      </c>
      <c r="B59" s="5" t="n">
        <v>7500</v>
      </c>
      <c r="C59" s="5" t="n">
        <v>7500</v>
      </c>
    </row>
    <row r="60" spans="1:4">
      <c r="A60" s="4" t="s">
        <v>409</v>
      </c>
      <c r="B60" s="7" t="n">
        <v>1</v>
      </c>
    </row>
    <row r="61" spans="1:4">
      <c r="A61" s="4" t="s">
        <v>405</v>
      </c>
      <c r="B61" s="13" t="n">
        <v>1.5</v>
      </c>
    </row>
    <row r="62" spans="1:4">
      <c r="A62" s="4" t="s">
        <v>417</v>
      </c>
    </row>
    <row r="63" spans="1:4">
      <c r="A63" s="4" t="s">
        <v>398</v>
      </c>
      <c r="B63" s="7" t="n">
        <v>75000</v>
      </c>
    </row>
    <row r="64" spans="1:4">
      <c r="A64" s="4" t="s">
        <v>407</v>
      </c>
      <c r="B64" s="5" t="n">
        <v>3750</v>
      </c>
    </row>
    <row r="65" spans="1:4">
      <c r="A65" s="4" t="s">
        <v>415</v>
      </c>
      <c r="B65" s="7" t="n">
        <v>712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45"/>
    <col customWidth="1" max="2" min="2" width="21"/>
    <col customWidth="1" max="3" min="3" width="17"/>
    <col customWidth="1" max="4" min="4" width="21"/>
    <col customWidth="1" max="5" min="5" width="21"/>
    <col customWidth="1" max="6" min="6" width="21"/>
    <col customWidth="1" max="7" min="7" width="23"/>
    <col customWidth="1" max="8" min="8" width="21"/>
  </cols>
  <sheetData>
    <row r="1" spans="1:8">
      <c r="A1" s="1" t="s">
        <v>418</v>
      </c>
      <c r="B1" s="2" t="s">
        <v>419</v>
      </c>
      <c r="D1" s="2" t="s">
        <v>1</v>
      </c>
    </row>
    <row r="2" spans="1:8">
      <c r="B2" s="2" t="s">
        <v>420</v>
      </c>
      <c r="C2" s="2" t="s">
        <v>421</v>
      </c>
      <c r="D2" s="2" t="s">
        <v>266</v>
      </c>
      <c r="E2" s="2" t="s">
        <v>396</v>
      </c>
      <c r="F2" s="2" t="s">
        <v>288</v>
      </c>
      <c r="G2" s="2" t="s">
        <v>422</v>
      </c>
      <c r="H2" s="2" t="s">
        <v>423</v>
      </c>
    </row>
    <row r="3" spans="1:8">
      <c r="A3" s="3" t="s">
        <v>424</v>
      </c>
    </row>
    <row r="4" spans="1:8">
      <c r="A4" s="4" t="s">
        <v>425</v>
      </c>
      <c r="D4" s="7" t="n">
        <v>115470</v>
      </c>
      <c r="F4" s="7" t="n">
        <v>111285</v>
      </c>
    </row>
    <row r="5" spans="1:8">
      <c r="A5" s="4" t="s">
        <v>426</v>
      </c>
    </row>
    <row r="6" spans="1:8">
      <c r="A6" s="3" t="s">
        <v>424</v>
      </c>
    </row>
    <row r="7" spans="1:8">
      <c r="A7" s="4" t="s">
        <v>427</v>
      </c>
      <c r="G7" s="12" t="n">
        <v>500000</v>
      </c>
    </row>
    <row r="8" spans="1:8">
      <c r="A8" s="4" t="s">
        <v>428</v>
      </c>
      <c r="G8" s="5" t="n">
        <v>666664</v>
      </c>
    </row>
    <row r="9" spans="1:8">
      <c r="A9" s="4" t="s">
        <v>429</v>
      </c>
      <c r="C9" s="12" t="n">
        <v>150000</v>
      </c>
    </row>
    <row r="10" spans="1:8">
      <c r="A10" s="4" t="s">
        <v>430</v>
      </c>
    </row>
    <row r="11" spans="1:8">
      <c r="A11" s="3" t="s">
        <v>424</v>
      </c>
    </row>
    <row r="12" spans="1:8">
      <c r="A12" s="4" t="s">
        <v>425</v>
      </c>
      <c r="H12" s="7" t="n">
        <v>436796</v>
      </c>
    </row>
    <row r="13" spans="1:8">
      <c r="A13" s="4" t="s">
        <v>431</v>
      </c>
      <c r="B13" s="7" t="n">
        <v>111285</v>
      </c>
    </row>
    <row r="14" spans="1:8">
      <c r="A14" s="4" t="s">
        <v>432</v>
      </c>
      <c r="D14" s="7" t="n">
        <v>6727</v>
      </c>
      <c r="E14" s="7" t="n">
        <v>68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433</v>
      </c>
      <c r="B1" s="2" t="s">
        <v>1</v>
      </c>
    </row>
    <row r="2" spans="1:3">
      <c r="B2" s="2" t="s">
        <v>266</v>
      </c>
      <c r="C2" s="2" t="s">
        <v>337</v>
      </c>
    </row>
    <row r="3" spans="1:3">
      <c r="A3" s="4" t="s">
        <v>434</v>
      </c>
      <c r="B3" s="7" t="n">
        <v>570500</v>
      </c>
      <c r="C3" s="10" t="n">
        <v>500000</v>
      </c>
    </row>
    <row r="4" spans="1:3">
      <c r="A4" s="4" t="s">
        <v>435</v>
      </c>
      <c r="B4" s="5" t="n">
        <v>57</v>
      </c>
      <c r="C4" s="5" t="n">
        <v>57</v>
      </c>
    </row>
    <row r="5" spans="1:3">
      <c r="A5" s="4" t="s">
        <v>436</v>
      </c>
      <c r="B5" s="7" t="n">
        <v>10570</v>
      </c>
      <c r="C5" s="10" t="n">
        <v>9760</v>
      </c>
    </row>
    <row r="6" spans="1:3">
      <c r="A6" s="4" t="s">
        <v>437</v>
      </c>
      <c r="B6" s="7" t="n">
        <v>54500</v>
      </c>
      <c r="C6" s="10" t="n">
        <v>47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37"/>
  </cols>
  <sheetData>
    <row r="1" spans="1:2">
      <c r="A1" s="1" t="s">
        <v>438</v>
      </c>
      <c r="B1" s="2" t="s">
        <v>394</v>
      </c>
    </row>
    <row r="2" spans="1:2">
      <c r="A2" s="4" t="s">
        <v>439</v>
      </c>
    </row>
    <row r="3" spans="1:2">
      <c r="A3" s="3" t="s">
        <v>440</v>
      </c>
    </row>
    <row r="4" spans="1:2">
      <c r="A4" s="4" t="s">
        <v>403</v>
      </c>
      <c r="B4" s="5" t="n">
        <v>18000</v>
      </c>
    </row>
    <row r="5" spans="1:2">
      <c r="A5" s="4" t="s">
        <v>441</v>
      </c>
      <c r="B5" s="7" t="n">
        <v>1</v>
      </c>
    </row>
    <row r="6" spans="1:2">
      <c r="A6" s="4" t="s">
        <v>442</v>
      </c>
      <c r="B6" s="7" t="n">
        <v>13973</v>
      </c>
    </row>
    <row r="7" spans="1:2">
      <c r="A7" s="4" t="s">
        <v>443</v>
      </c>
    </row>
    <row r="8" spans="1:2">
      <c r="A8" s="3" t="s">
        <v>440</v>
      </c>
    </row>
    <row r="9" spans="1:2">
      <c r="A9" s="4" t="s">
        <v>403</v>
      </c>
      <c r="B9" s="5" t="n">
        <v>15000</v>
      </c>
    </row>
    <row r="10" spans="1:2">
      <c r="A10" s="4" t="s">
        <v>441</v>
      </c>
      <c r="B10" s="7" t="n">
        <v>1</v>
      </c>
    </row>
    <row r="11" spans="1:2">
      <c r="A11" s="4" t="s">
        <v>442</v>
      </c>
      <c r="B11" s="7" t="n">
        <v>11923</v>
      </c>
    </row>
    <row r="12" spans="1:2">
      <c r="A12" s="4" t="s">
        <v>444</v>
      </c>
    </row>
    <row r="13" spans="1:2">
      <c r="A13" s="3" t="s">
        <v>440</v>
      </c>
    </row>
    <row r="14" spans="1:2">
      <c r="A14" s="4" t="s">
        <v>403</v>
      </c>
      <c r="B14" s="5" t="n">
        <v>15000</v>
      </c>
    </row>
    <row r="15" spans="1:2">
      <c r="A15" s="4" t="s">
        <v>441</v>
      </c>
      <c r="B15" s="7" t="n">
        <v>1</v>
      </c>
    </row>
    <row r="16" spans="1:2">
      <c r="A16" s="4" t="s">
        <v>442</v>
      </c>
      <c r="B16" s="7" t="n">
        <v>14826</v>
      </c>
    </row>
    <row r="17" spans="1:2">
      <c r="A17" s="4" t="s">
        <v>445</v>
      </c>
    </row>
    <row r="18" spans="1:2">
      <c r="A18" s="3" t="s">
        <v>440</v>
      </c>
    </row>
    <row r="19" spans="1:2">
      <c r="A19" s="4" t="s">
        <v>403</v>
      </c>
      <c r="B19" s="5" t="n">
        <v>7500</v>
      </c>
    </row>
    <row r="20" spans="1:2">
      <c r="A20" s="4" t="s">
        <v>441</v>
      </c>
      <c r="B20" s="7" t="n">
        <v>1</v>
      </c>
    </row>
    <row r="21" spans="1:2">
      <c r="A21" s="4" t="s">
        <v>442</v>
      </c>
      <c r="B21" s="7" t="n">
        <v>7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4"/>
    <col customWidth="1" max="2" min="2" width="24"/>
  </cols>
  <sheetData>
    <row r="1" spans="1:2">
      <c r="A1" s="1" t="s">
        <v>446</v>
      </c>
      <c r="B1" s="2" t="s">
        <v>1</v>
      </c>
    </row>
    <row r="2" spans="1:2">
      <c r="B2" s="2" t="s">
        <v>447</v>
      </c>
    </row>
    <row r="3" spans="1:2">
      <c r="A3" s="4" t="s">
        <v>439</v>
      </c>
    </row>
    <row r="4" spans="1:2">
      <c r="A4" s="4" t="s">
        <v>448</v>
      </c>
      <c r="B4" s="7" t="n">
        <v>1</v>
      </c>
    </row>
    <row r="5" spans="1:2">
      <c r="A5" s="4" t="s">
        <v>357</v>
      </c>
      <c r="B5" s="9" t="n">
        <v>0.78</v>
      </c>
    </row>
    <row r="6" spans="1:2">
      <c r="A6" s="4" t="s">
        <v>449</v>
      </c>
      <c r="B6" s="4" t="s">
        <v>450</v>
      </c>
    </row>
    <row r="7" spans="1:2">
      <c r="A7" s="4" t="s">
        <v>451</v>
      </c>
      <c r="B7" s="4" t="s">
        <v>452</v>
      </c>
    </row>
    <row r="8" spans="1:2">
      <c r="A8" s="4" t="s">
        <v>453</v>
      </c>
      <c r="B8" s="4" t="s">
        <v>454</v>
      </c>
    </row>
    <row r="9" spans="1:2">
      <c r="A9" s="4" t="s">
        <v>340</v>
      </c>
      <c r="B9" s="4" t="s">
        <v>455</v>
      </c>
    </row>
    <row r="10" spans="1:2">
      <c r="A10" s="4" t="s">
        <v>456</v>
      </c>
      <c r="B10" s="4" t="s">
        <v>454</v>
      </c>
    </row>
    <row r="11" spans="1:2">
      <c r="A11" s="4" t="s">
        <v>443</v>
      </c>
    </row>
    <row r="12" spans="1:2">
      <c r="A12" s="4" t="s">
        <v>448</v>
      </c>
      <c r="B12" s="7" t="n">
        <v>1</v>
      </c>
    </row>
    <row r="13" spans="1:2">
      <c r="A13" s="4" t="s">
        <v>357</v>
      </c>
      <c r="B13" s="9" t="n">
        <v>0.8</v>
      </c>
    </row>
    <row r="14" spans="1:2">
      <c r="A14" s="4" t="s">
        <v>449</v>
      </c>
      <c r="B14" s="4" t="s">
        <v>457</v>
      </c>
    </row>
    <row r="15" spans="1:2">
      <c r="A15" s="4" t="s">
        <v>451</v>
      </c>
      <c r="B15" s="4" t="s">
        <v>452</v>
      </c>
    </row>
    <row r="16" spans="1:2">
      <c r="A16" s="4" t="s">
        <v>453</v>
      </c>
      <c r="B16" s="4" t="s">
        <v>454</v>
      </c>
    </row>
    <row r="17" spans="1:2">
      <c r="A17" s="4" t="s">
        <v>340</v>
      </c>
      <c r="B17" s="4" t="s">
        <v>455</v>
      </c>
    </row>
    <row r="18" spans="1:2">
      <c r="A18" s="4" t="s">
        <v>456</v>
      </c>
      <c r="B18" s="4" t="s">
        <v>454</v>
      </c>
    </row>
    <row r="19" spans="1:2">
      <c r="A19" s="4" t="s">
        <v>444</v>
      </c>
    </row>
    <row r="20" spans="1:2">
      <c r="A20" s="4" t="s">
        <v>448</v>
      </c>
      <c r="B20" s="7" t="n">
        <v>1</v>
      </c>
    </row>
    <row r="21" spans="1:2">
      <c r="A21" s="4" t="s">
        <v>357</v>
      </c>
      <c r="B21" s="9" t="n">
        <v>0.99</v>
      </c>
    </row>
    <row r="22" spans="1:2">
      <c r="A22" s="4" t="s">
        <v>449</v>
      </c>
      <c r="B22" s="4" t="s">
        <v>458</v>
      </c>
    </row>
    <row r="23" spans="1:2">
      <c r="A23" s="4" t="s">
        <v>451</v>
      </c>
      <c r="B23" s="4" t="s">
        <v>452</v>
      </c>
    </row>
    <row r="24" spans="1:2">
      <c r="A24" s="4" t="s">
        <v>453</v>
      </c>
      <c r="B24" s="4" t="s">
        <v>454</v>
      </c>
    </row>
    <row r="25" spans="1:2">
      <c r="A25" s="4" t="s">
        <v>340</v>
      </c>
      <c r="B25" s="4" t="s">
        <v>455</v>
      </c>
    </row>
    <row r="26" spans="1:2">
      <c r="A26" s="4" t="s">
        <v>456</v>
      </c>
      <c r="B26" s="4" t="s">
        <v>454</v>
      </c>
    </row>
    <row r="27" spans="1:2">
      <c r="A27" s="4" t="s">
        <v>445</v>
      </c>
    </row>
    <row r="28" spans="1:2">
      <c r="A28" s="4" t="s">
        <v>448</v>
      </c>
      <c r="B28" s="7" t="n">
        <v>1</v>
      </c>
    </row>
    <row r="29" spans="1:2">
      <c r="A29" s="4" t="s">
        <v>357</v>
      </c>
      <c r="B29" s="7" t="n">
        <v>1</v>
      </c>
    </row>
    <row r="30" spans="1:2">
      <c r="A30" s="4" t="s">
        <v>449</v>
      </c>
      <c r="B30" s="4" t="s">
        <v>459</v>
      </c>
    </row>
    <row r="31" spans="1:2">
      <c r="A31" s="4" t="s">
        <v>451</v>
      </c>
      <c r="B31" s="4" t="s">
        <v>452</v>
      </c>
    </row>
    <row r="32" spans="1:2">
      <c r="A32" s="4" t="s">
        <v>453</v>
      </c>
      <c r="B32" s="4" t="s">
        <v>454</v>
      </c>
    </row>
    <row r="33" spans="1:2">
      <c r="A33" s="4" t="s">
        <v>340</v>
      </c>
      <c r="B33" s="4" t="s">
        <v>455</v>
      </c>
    </row>
    <row r="34" spans="1:2">
      <c r="A34" s="4" t="s">
        <v>456</v>
      </c>
      <c r="B34"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7"/>
  </cols>
  <sheetData>
    <row r="1" spans="1:2">
      <c r="A1" s="1" t="s">
        <v>460</v>
      </c>
      <c r="B1" s="2" t="s">
        <v>1</v>
      </c>
    </row>
    <row r="2" spans="1:2">
      <c r="B2" s="2" t="s">
        <v>394</v>
      </c>
    </row>
    <row r="3" spans="1:2">
      <c r="A3" s="3" t="s">
        <v>461</v>
      </c>
    </row>
    <row r="4" spans="1:2">
      <c r="A4" s="4" t="s">
        <v>462</v>
      </c>
      <c r="B4" s="5" t="n">
        <v>233964</v>
      </c>
    </row>
    <row r="5" spans="1:2">
      <c r="A5" s="4" t="s">
        <v>463</v>
      </c>
      <c r="B5" s="5" t="n">
        <v>55500</v>
      </c>
    </row>
    <row r="6" spans="1:2">
      <c r="A6" s="4" t="s">
        <v>464</v>
      </c>
      <c r="B6" s="4" t="s">
        <v>90</v>
      </c>
    </row>
    <row r="7" spans="1:2">
      <c r="A7" s="4" t="s">
        <v>465</v>
      </c>
      <c r="B7" s="5" t="n">
        <v>-8700</v>
      </c>
    </row>
    <row r="8" spans="1:2">
      <c r="A8" s="4" t="s">
        <v>466</v>
      </c>
      <c r="B8" s="5" t="n">
        <v>280764</v>
      </c>
    </row>
    <row r="9" spans="1:2">
      <c r="A9" s="4" t="s">
        <v>467</v>
      </c>
      <c r="B9" s="7" t="n">
        <v>258264</v>
      </c>
    </row>
    <row r="10" spans="1:2">
      <c r="A10" s="3" t="s">
        <v>468</v>
      </c>
    </row>
    <row r="11" spans="1:2">
      <c r="A11" s="4" t="s">
        <v>469</v>
      </c>
      <c r="B11" s="9" t="n">
        <v>1.15</v>
      </c>
    </row>
    <row r="12" spans="1:2">
      <c r="A12" s="4" t="s">
        <v>470</v>
      </c>
      <c r="B12" s="5" t="n">
        <v>1</v>
      </c>
    </row>
    <row r="13" spans="1:2">
      <c r="A13" s="4" t="s">
        <v>471</v>
      </c>
      <c r="B13" s="11" t="n">
        <v>1.23</v>
      </c>
    </row>
    <row r="14" spans="1:2">
      <c r="A14" s="4" t="s">
        <v>472</v>
      </c>
      <c r="B14" s="9" t="n">
        <v>1.13</v>
      </c>
    </row>
    <row r="15" spans="1:2">
      <c r="A15" s="3" t="s">
        <v>473</v>
      </c>
    </row>
    <row r="16" spans="1:2">
      <c r="A16" s="4" t="s">
        <v>462</v>
      </c>
      <c r="B16" s="4" t="s">
        <v>474</v>
      </c>
    </row>
    <row r="17" spans="1:2">
      <c r="A17" s="4" t="s">
        <v>475</v>
      </c>
      <c r="B17" s="4" t="s">
        <v>452</v>
      </c>
    </row>
    <row r="18" spans="1:2">
      <c r="A18" s="4" t="s">
        <v>466</v>
      </c>
      <c r="B18" s="4" t="s">
        <v>476</v>
      </c>
    </row>
    <row r="19" spans="1:2">
      <c r="A19" s="4" t="s">
        <v>477</v>
      </c>
      <c r="B19"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4"/>
  </cols>
  <sheetData>
    <row r="1" spans="1:2">
      <c r="A1" s="1" t="s">
        <v>479</v>
      </c>
      <c r="B1" s="2" t="s">
        <v>1</v>
      </c>
    </row>
    <row r="2" spans="1:2">
      <c r="B2" s="2" t="s">
        <v>447</v>
      </c>
    </row>
    <row r="3" spans="1:2">
      <c r="A3" s="4" t="s">
        <v>480</v>
      </c>
    </row>
    <row r="4" spans="1:2">
      <c r="A4" s="4" t="s">
        <v>448</v>
      </c>
      <c r="B4" s="7" t="n">
        <v>1</v>
      </c>
    </row>
    <row r="5" spans="1:2">
      <c r="A5" s="4" t="s">
        <v>481</v>
      </c>
    </row>
    <row r="6" spans="1:2">
      <c r="A6" s="4" t="s">
        <v>448</v>
      </c>
      <c r="B6" s="11" t="n">
        <v>1.25</v>
      </c>
    </row>
    <row r="7" spans="1:2">
      <c r="A7" s="4" t="s">
        <v>482</v>
      </c>
    </row>
    <row r="8" spans="1:2">
      <c r="A8" s="4" t="s">
        <v>357</v>
      </c>
      <c r="B8" s="9" t="n">
        <v>1.09</v>
      </c>
    </row>
    <row r="9" spans="1:2">
      <c r="A9" s="4" t="s">
        <v>449</v>
      </c>
      <c r="B9" s="4" t="s">
        <v>483</v>
      </c>
    </row>
    <row r="10" spans="1:2">
      <c r="A10" s="4" t="s">
        <v>451</v>
      </c>
      <c r="B10" s="4" t="s">
        <v>484</v>
      </c>
    </row>
    <row r="11" spans="1:2">
      <c r="A11" s="4" t="s">
        <v>453</v>
      </c>
      <c r="B11" s="4" t="s">
        <v>454</v>
      </c>
    </row>
    <row r="12" spans="1:2">
      <c r="A12" s="4" t="s">
        <v>340</v>
      </c>
      <c r="B12" s="4" t="s">
        <v>455</v>
      </c>
    </row>
    <row r="13" spans="1:2">
      <c r="A13" s="4" t="s">
        <v>456</v>
      </c>
      <c r="B13"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266</v>
      </c>
    </row>
    <row r="3" spans="1:2">
      <c r="A3" s="4" t="s">
        <v>390</v>
      </c>
    </row>
    <row r="4" spans="1:2">
      <c r="A4" s="4" t="s">
        <v>486</v>
      </c>
      <c r="B4" s="7" t="n">
        <v>70617</v>
      </c>
    </row>
    <row r="5" spans="1:2">
      <c r="A5" s="4" t="s">
        <v>487</v>
      </c>
      <c r="B5" s="5" t="n">
        <v>11923</v>
      </c>
    </row>
    <row r="6" spans="1:2">
      <c r="A6" s="4" t="s">
        <v>391</v>
      </c>
    </row>
    <row r="7" spans="1:2">
      <c r="A7" s="4" t="s">
        <v>488</v>
      </c>
      <c r="B7" s="5" t="n">
        <v>86815</v>
      </c>
    </row>
    <row r="8" spans="1:2">
      <c r="A8" s="4" t="s">
        <v>489</v>
      </c>
      <c r="B8" s="5" t="n">
        <v>14826</v>
      </c>
    </row>
    <row r="9" spans="1:2">
      <c r="A9" s="4" t="s">
        <v>392</v>
      </c>
    </row>
    <row r="10" spans="1:2">
      <c r="A10" s="4" t="s">
        <v>488</v>
      </c>
      <c r="B10" s="5" t="n">
        <v>43874</v>
      </c>
    </row>
    <row r="11" spans="1:2">
      <c r="A11" s="4" t="s">
        <v>489</v>
      </c>
      <c r="B11" s="7" t="n">
        <v>7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490</v>
      </c>
      <c r="B1" s="2" t="s">
        <v>76</v>
      </c>
      <c r="D1" s="2" t="s">
        <v>1</v>
      </c>
    </row>
    <row r="2" spans="1:5">
      <c r="B2" s="2" t="s">
        <v>2</v>
      </c>
      <c r="C2" s="2" t="s">
        <v>77</v>
      </c>
      <c r="D2" s="2" t="s">
        <v>2</v>
      </c>
      <c r="E2" s="2" t="s">
        <v>77</v>
      </c>
    </row>
    <row r="3" spans="1:5">
      <c r="A3" s="3" t="s">
        <v>491</v>
      </c>
    </row>
    <row r="4" spans="1:5">
      <c r="A4" s="4" t="s">
        <v>492</v>
      </c>
      <c r="B4" s="7" t="n">
        <v>49571616</v>
      </c>
      <c r="C4" s="7" t="n">
        <v>27061404</v>
      </c>
      <c r="D4" s="7" t="n">
        <v>102291119</v>
      </c>
      <c r="E4" s="7" t="n">
        <v>54996760</v>
      </c>
    </row>
    <row r="5" spans="1:5">
      <c r="A5" s="4" t="s">
        <v>493</v>
      </c>
      <c r="B5" s="5" t="n">
        <v>45305023</v>
      </c>
      <c r="C5" s="5" t="n">
        <v>25209733</v>
      </c>
      <c r="D5" s="5" t="n">
        <v>94232146</v>
      </c>
      <c r="E5" s="5" t="n">
        <v>50975412</v>
      </c>
    </row>
    <row r="6" spans="1:5">
      <c r="A6" s="4" t="s">
        <v>494</v>
      </c>
      <c r="B6" s="5" t="n">
        <v>4266593</v>
      </c>
      <c r="C6" s="5" t="n">
        <v>1851671</v>
      </c>
      <c r="D6" s="5" t="n">
        <v>8058973</v>
      </c>
      <c r="E6" s="5" t="n">
        <v>4021348</v>
      </c>
    </row>
    <row r="7" spans="1:5">
      <c r="A7" s="4" t="s">
        <v>495</v>
      </c>
      <c r="B7" s="5" t="n">
        <v>460750</v>
      </c>
      <c r="C7" s="5" t="n">
        <v>373635</v>
      </c>
      <c r="D7" s="5" t="n">
        <v>825211</v>
      </c>
      <c r="E7" s="5" t="n">
        <v>828095</v>
      </c>
    </row>
    <row r="8" spans="1:5">
      <c r="A8" s="4" t="s">
        <v>496</v>
      </c>
      <c r="B8" s="5" t="n">
        <v>3805843</v>
      </c>
      <c r="C8" s="5" t="n">
        <v>1478036</v>
      </c>
      <c r="D8" s="5" t="n">
        <v>7233762</v>
      </c>
      <c r="E8" s="5" t="n">
        <v>3193253</v>
      </c>
    </row>
    <row r="9" spans="1:5">
      <c r="A9" s="4" t="s">
        <v>497</v>
      </c>
      <c r="B9" s="5" t="n">
        <v>81654</v>
      </c>
      <c r="C9" s="5" t="n">
        <v>47622</v>
      </c>
      <c r="D9" s="5" t="n">
        <v>163499</v>
      </c>
      <c r="E9" s="5" t="n">
        <v>79591</v>
      </c>
    </row>
    <row r="10" spans="1:5">
      <c r="A10" s="4" t="s">
        <v>498</v>
      </c>
      <c r="B10" s="5" t="n">
        <v>206926</v>
      </c>
      <c r="C10" s="4" t="s">
        <v>90</v>
      </c>
      <c r="D10" s="5" t="n">
        <v>572363</v>
      </c>
      <c r="E10" s="4" t="s">
        <v>90</v>
      </c>
    </row>
    <row r="11" spans="1:5">
      <c r="A11" s="4" t="s">
        <v>79</v>
      </c>
      <c r="B11" s="5" t="n">
        <v>4094423</v>
      </c>
      <c r="C11" s="5" t="n">
        <v>1525658</v>
      </c>
      <c r="D11" s="5" t="n">
        <v>7969624</v>
      </c>
      <c r="E11" s="5" t="n">
        <v>3272844</v>
      </c>
    </row>
    <row r="12" spans="1:5">
      <c r="A12" s="4" t="s">
        <v>499</v>
      </c>
    </row>
    <row r="13" spans="1:5">
      <c r="A13" s="3" t="s">
        <v>491</v>
      </c>
    </row>
    <row r="14" spans="1:5">
      <c r="A14" s="4" t="s">
        <v>492</v>
      </c>
      <c r="B14" s="5" t="n">
        <v>27499233</v>
      </c>
      <c r="C14" s="5" t="n">
        <v>25202864</v>
      </c>
      <c r="D14" s="5" t="n">
        <v>56249069</v>
      </c>
      <c r="E14" s="5" t="n">
        <v>51666022</v>
      </c>
    </row>
    <row r="15" spans="1:5">
      <c r="A15" s="4" t="s">
        <v>493</v>
      </c>
      <c r="B15" s="5" t="n">
        <v>26063667</v>
      </c>
      <c r="C15" s="5" t="n">
        <v>23647221</v>
      </c>
      <c r="D15" s="5" t="n">
        <v>53286149</v>
      </c>
      <c r="E15" s="5" t="n">
        <v>48265514</v>
      </c>
    </row>
    <row r="16" spans="1:5">
      <c r="A16" s="4" t="s">
        <v>500</v>
      </c>
    </row>
    <row r="17" spans="1:5">
      <c r="A17" s="3" t="s">
        <v>491</v>
      </c>
    </row>
    <row r="18" spans="1:5">
      <c r="A18" s="4" t="s">
        <v>492</v>
      </c>
      <c r="B18" s="5" t="n">
        <v>22072383</v>
      </c>
      <c r="C18" s="5" t="n">
        <v>1858540</v>
      </c>
      <c r="D18" s="5" t="n">
        <v>46042050</v>
      </c>
      <c r="E18" s="5" t="n">
        <v>3330738</v>
      </c>
    </row>
    <row r="19" spans="1:5">
      <c r="A19" s="4" t="s">
        <v>493</v>
      </c>
      <c r="B19" s="7" t="n">
        <v>19241356</v>
      </c>
      <c r="C19" s="7" t="n">
        <v>1562512</v>
      </c>
      <c r="D19" s="7" t="n">
        <v>40945997</v>
      </c>
      <c r="E19" s="7" t="n">
        <v>27098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42"/>
    <col customWidth="1" max="3" min="3" width="4"/>
  </cols>
  <sheetData>
    <row r="1" spans="1:3">
      <c r="A1" s="1" t="s">
        <v>501</v>
      </c>
      <c r="B1" s="2" t="s">
        <v>1</v>
      </c>
    </row>
    <row r="2" spans="1:3">
      <c r="B2" s="2" t="s">
        <v>266</v>
      </c>
    </row>
    <row r="3" spans="1:3">
      <c r="A3" s="3" t="s">
        <v>183</v>
      </c>
    </row>
    <row r="4" spans="1:3">
      <c r="A4" s="4" t="s">
        <v>502</v>
      </c>
      <c r="B4" s="7" t="n">
        <v>12200000</v>
      </c>
    </row>
    <row r="5" spans="1:3">
      <c r="A5" s="4" t="s">
        <v>503</v>
      </c>
      <c r="B5" s="4" t="s">
        <v>504</v>
      </c>
      <c r="C5" s="4" t="s">
        <v>380</v>
      </c>
    </row>
    <row r="6" spans="1:3">
      <c r="A6" s="4" t="s">
        <v>505</v>
      </c>
      <c r="B6" s="4" t="s">
        <v>506</v>
      </c>
    </row>
    <row r="7" spans="1:3">
      <c r="A7" s="4" t="s">
        <v>507</v>
      </c>
      <c r="B7" s="4" t="s">
        <v>508</v>
      </c>
    </row>
    <row r="8" spans="1:3"/>
    <row r="9" spans="1:3">
      <c r="A9" s="4" t="s">
        <v>380</v>
      </c>
      <c r="B9" s="4" t="s">
        <v>509</v>
      </c>
    </row>
  </sheetData>
  <mergeCells count="5">
    <mergeCell ref="A1:A2"/>
    <mergeCell ref="B1:C1"/>
    <mergeCell ref="B2:C2"/>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10</v>
      </c>
      <c r="B1" s="2" t="s">
        <v>1</v>
      </c>
    </row>
    <row r="2" spans="1:3">
      <c r="B2" s="2" t="s">
        <v>2</v>
      </c>
      <c r="C2" s="2" t="s">
        <v>77</v>
      </c>
    </row>
    <row r="3" spans="1:3">
      <c r="A3" s="3" t="s">
        <v>183</v>
      </c>
    </row>
    <row r="4" spans="1:3">
      <c r="A4" s="4" t="s">
        <v>507</v>
      </c>
      <c r="B4" s="7" t="n">
        <v>-198540</v>
      </c>
      <c r="C4" s="7" t="n">
        <v>-220294</v>
      </c>
    </row>
    <row r="5" spans="1:3">
      <c r="A5" s="4" t="s">
        <v>511</v>
      </c>
      <c r="B5" s="5" t="n">
        <v>18156</v>
      </c>
      <c r="C5" s="5" t="n">
        <v>18358</v>
      </c>
    </row>
    <row r="6" spans="1:3">
      <c r="A6" s="4" t="s">
        <v>512</v>
      </c>
      <c r="B6" s="5" t="n">
        <v>270565</v>
      </c>
      <c r="C6" s="5" t="n">
        <v>222857</v>
      </c>
    </row>
    <row r="7" spans="1:3">
      <c r="A7" s="4" t="s">
        <v>513</v>
      </c>
      <c r="B7" s="5" t="n">
        <v>-28726</v>
      </c>
      <c r="C7" s="5" t="n">
        <v>6762</v>
      </c>
    </row>
    <row r="8" spans="1:3">
      <c r="A8" s="4" t="s">
        <v>514</v>
      </c>
      <c r="B8" s="7" t="n">
        <v>61455</v>
      </c>
      <c r="C8" s="7" t="n">
        <v>278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15</v>
      </c>
      <c r="B1" s="2" t="s">
        <v>1</v>
      </c>
    </row>
    <row r="2" spans="1:3">
      <c r="B2" s="2" t="s">
        <v>2</v>
      </c>
      <c r="C2" s="2" t="s">
        <v>77</v>
      </c>
    </row>
    <row r="3" spans="1:3">
      <c r="A3" s="3" t="s">
        <v>516</v>
      </c>
    </row>
    <row r="4" spans="1:3">
      <c r="A4" s="4" t="s">
        <v>517</v>
      </c>
      <c r="B4" s="7" t="n">
        <v>61455</v>
      </c>
      <c r="C4" s="7" t="n">
        <v>27863</v>
      </c>
    </row>
    <row r="5" spans="1:3">
      <c r="A5" s="4" t="s">
        <v>518</v>
      </c>
      <c r="B5" s="4" t="s">
        <v>90</v>
      </c>
      <c r="C5" s="4" t="s">
        <v>90</v>
      </c>
    </row>
    <row r="6" spans="1:3">
      <c r="A6" s="4" t="s">
        <v>519</v>
      </c>
      <c r="B6" s="7" t="n">
        <v>61455</v>
      </c>
      <c r="C6" s="7" t="n">
        <v>278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0</v>
      </c>
      <c r="B1" s="2" t="s">
        <v>2</v>
      </c>
      <c r="C1" s="2" t="s">
        <v>332</v>
      </c>
    </row>
    <row r="2" spans="1:3">
      <c r="A2" s="3" t="s">
        <v>183</v>
      </c>
    </row>
    <row r="3" spans="1:3">
      <c r="A3" s="4" t="s">
        <v>521</v>
      </c>
      <c r="B3" s="7" t="n">
        <v>38531</v>
      </c>
      <c r="C3" s="7" t="n">
        <v>22606</v>
      </c>
    </row>
    <row r="4" spans="1:3">
      <c r="A4" s="4" t="s">
        <v>522</v>
      </c>
      <c r="B4" s="5" t="n">
        <v>4280529</v>
      </c>
      <c r="C4" s="5" t="n">
        <v>3377995</v>
      </c>
    </row>
    <row r="5" spans="1:3">
      <c r="A5" s="4" t="s">
        <v>523</v>
      </c>
      <c r="B5" s="5" t="n">
        <v>-4319060</v>
      </c>
      <c r="C5" s="5" t="n">
        <v>-3400601</v>
      </c>
    </row>
    <row r="6" spans="1:3">
      <c r="A6" s="4" t="s">
        <v>261</v>
      </c>
      <c r="B6" s="4" t="s">
        <v>90</v>
      </c>
      <c r="C6" s="4" t="s">
        <v>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524</v>
      </c>
      <c r="B1" s="2" t="s">
        <v>2</v>
      </c>
      <c r="C1" s="2" t="s">
        <v>525</v>
      </c>
      <c r="D1" s="2" t="s">
        <v>526</v>
      </c>
      <c r="E1" s="2" t="s">
        <v>527</v>
      </c>
    </row>
    <row r="2" spans="1:5">
      <c r="A2" s="4" t="s">
        <v>528</v>
      </c>
      <c r="B2" s="7" t="n">
        <v>1000000</v>
      </c>
      <c r="C2" s="7" t="n">
        <v>300000</v>
      </c>
      <c r="D2" s="7" t="n">
        <v>350000</v>
      </c>
      <c r="E2" s="7" t="n">
        <v>350000</v>
      </c>
    </row>
    <row r="3" spans="1:5">
      <c r="A3" s="4" t="s">
        <v>400</v>
      </c>
      <c r="B3" s="4" t="s">
        <v>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56:34Z</dcterms:created>
  <dcterms:modified xmlns:dcterms="http://purl.org/dc/terms/" xmlns:xsi="http://www.w3.org/2001/XMLSchema-instance" xsi:type="dcterms:W3CDTF">2017-08-07T17:56:34Z</dcterms:modified>
</cp:coreProperties>
</file>